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Fair Value Measurements" sheetId="11" state="visible" r:id="rId11"/>
    <sheet xmlns:r="http://schemas.openxmlformats.org/officeDocument/2006/relationships" name="Hedging Activities" sheetId="12" state="visible" r:id="rId12"/>
    <sheet xmlns:r="http://schemas.openxmlformats.org/officeDocument/2006/relationships" name="Inventories, net"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Retirement and Pension Plans" sheetId="19" state="visible" r:id="rId19"/>
    <sheet xmlns:r="http://schemas.openxmlformats.org/officeDocument/2006/relationships" name="Contingencies" sheetId="20" state="visible" r:id="rId20"/>
    <sheet xmlns:r="http://schemas.openxmlformats.org/officeDocument/2006/relationships" name="Restructuring Charges" sheetId="21" state="visible" r:id="rId21"/>
    <sheet xmlns:r="http://schemas.openxmlformats.org/officeDocument/2006/relationships" name="Recent Accounting Pronounceme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Acquisitions (Tables)" sheetId="28" state="visible" r:id="rId28"/>
    <sheet xmlns:r="http://schemas.openxmlformats.org/officeDocument/2006/relationships" name="Goodwill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Retirement and Pension Plans (T" sheetId="32" state="visible" r:id="rId32"/>
    <sheet xmlns:r="http://schemas.openxmlformats.org/officeDocument/2006/relationships" name="Restructuring Charges (Tables)" sheetId="33" state="visible" r:id="rId33"/>
    <sheet xmlns:r="http://schemas.openxmlformats.org/officeDocument/2006/relationships" name="Recent Accounting Pronounceme_3" sheetId="34" state="visible" r:id="rId34"/>
    <sheet xmlns:r="http://schemas.openxmlformats.org/officeDocument/2006/relationships" name="Revenues - Additional Informati" sheetId="35" state="visible" r:id="rId35"/>
    <sheet xmlns:r="http://schemas.openxmlformats.org/officeDocument/2006/relationships" name="Revenues - Outstanding Contract" sheetId="36" state="visible" r:id="rId36"/>
    <sheet xmlns:r="http://schemas.openxmlformats.org/officeDocument/2006/relationships" name="Revenues - Information about Op" sheetId="37" state="visible" r:id="rId37"/>
    <sheet xmlns:r="http://schemas.openxmlformats.org/officeDocument/2006/relationships" name="Revenues - Major Products and S" sheetId="38" state="visible" r:id="rId38"/>
    <sheet xmlns:r="http://schemas.openxmlformats.org/officeDocument/2006/relationships" name="Revenues - Timing of Revenue Re" sheetId="39" state="visible" r:id="rId39"/>
    <sheet xmlns:r="http://schemas.openxmlformats.org/officeDocument/2006/relationships" name="Revenues - Changes in Accrued P" sheetId="40" state="visible" r:id="rId40"/>
    <sheet xmlns:r="http://schemas.openxmlformats.org/officeDocument/2006/relationships" name="Earnings Per Share - Number of " sheetId="41" state="visible" r:id="rId41"/>
    <sheet xmlns:r="http://schemas.openxmlformats.org/officeDocument/2006/relationships" name="Accumulated Other Comprehensi_3"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Fai_2" sheetId="45" state="visible" r:id="rId45"/>
    <sheet xmlns:r="http://schemas.openxmlformats.org/officeDocument/2006/relationships" name="Hedging Activities - Additional" sheetId="46" state="visible" r:id="rId46"/>
    <sheet xmlns:r="http://schemas.openxmlformats.org/officeDocument/2006/relationships" name="Inventories, net - Inventories " sheetId="47" state="visible" r:id="rId47"/>
    <sheet xmlns:r="http://schemas.openxmlformats.org/officeDocument/2006/relationships" name="Acquisitions - Additional Infor" sheetId="48" state="visible" r:id="rId48"/>
    <sheet xmlns:r="http://schemas.openxmlformats.org/officeDocument/2006/relationships" name="Acquisitions - Allocation of Ag" sheetId="49" state="visible" r:id="rId49"/>
    <sheet xmlns:r="http://schemas.openxmlformats.org/officeDocument/2006/relationships" name="Acquisitions - Allocation of _2" sheetId="50" state="visible" r:id="rId50"/>
    <sheet xmlns:r="http://schemas.openxmlformats.org/officeDocument/2006/relationships" name="Goodwill - Changes in Carrying "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Debt - Additional Information (" sheetId="54" state="visible" r:id="rId54"/>
    <sheet xmlns:r="http://schemas.openxmlformats.org/officeDocument/2006/relationships" name="Share-Based Compensation - Addi" sheetId="55" state="visible" r:id="rId55"/>
    <sheet xmlns:r="http://schemas.openxmlformats.org/officeDocument/2006/relationships" name="Share-Based Compensation - Tota" sheetId="56" state="visible" r:id="rId56"/>
    <sheet xmlns:r="http://schemas.openxmlformats.org/officeDocument/2006/relationships" name="Share-Based Compensation - Weig"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Retirement and Pension Plans - " sheetId="60" state="visible" r:id="rId60"/>
    <sheet xmlns:r="http://schemas.openxmlformats.org/officeDocument/2006/relationships" name="Retirement and Pension Plans _2" sheetId="61" state="visible" r:id="rId61"/>
    <sheet xmlns:r="http://schemas.openxmlformats.org/officeDocument/2006/relationships" name="Contingencies - Additional Info" sheetId="62" state="visible" r:id="rId62"/>
    <sheet xmlns:r="http://schemas.openxmlformats.org/officeDocument/2006/relationships" name="Restructuring Charges - Additio" sheetId="63" state="visible" r:id="rId63"/>
    <sheet xmlns:r="http://schemas.openxmlformats.org/officeDocument/2006/relationships" name="Restructuring Charges - Schedul" sheetId="64" state="visible" r:id="rId64"/>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ME</t>
  </si>
  <si>
    <t>Entity Registrant Name</t>
  </si>
  <si>
    <t>AMETEK INC/</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Statement of Income - USD ($) shares in Thousands, $ in Thousands</t>
  </si>
  <si>
    <t>3 Months Ended</t>
  </si>
  <si>
    <t>Sep. 30, 2017</t>
  </si>
  <si>
    <t>Income Statement [Abstract]</t>
  </si>
  <si>
    <t>Net sales</t>
  </si>
  <si>
    <t>Cost of sales</t>
  </si>
  <si>
    <t>Selling, general and administrative</t>
  </si>
  <si>
    <t>Total operating expenses</t>
  </si>
  <si>
    <t>Operating income</t>
  </si>
  <si>
    <t>Interest expense</t>
  </si>
  <si>
    <t>Other expense,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7</t>
  </si>
  <si>
    <t>Current assets:</t>
  </si>
  <si>
    <t>Cash and cash equivalents</t>
  </si>
  <si>
    <t>Receivables, net</t>
  </si>
  <si>
    <t>Inventories, net</t>
  </si>
  <si>
    <t>Other current assets</t>
  </si>
  <si>
    <t>Total current assets</t>
  </si>
  <si>
    <t>Property, plant and equipment, net</t>
  </si>
  <si>
    <t>Goodwill</t>
  </si>
  <si>
    <t>Other intangibles, net</t>
  </si>
  <si>
    <t>Investments and other assets</t>
  </si>
  <si>
    <t>Total assets</t>
  </si>
  <si>
    <t>Current liabilities:</t>
  </si>
  <si>
    <t>Short-term borrowings and current portion of long-term debt, net</t>
  </si>
  <si>
    <t>Accounts payable</t>
  </si>
  <si>
    <t>Customer advanced payments</t>
  </si>
  <si>
    <t>Income taxes payable</t>
  </si>
  <si>
    <t>Accrued liabilities</t>
  </si>
  <si>
    <t>Total current liabilities</t>
  </si>
  <si>
    <t>Long-term debt, net</t>
  </si>
  <si>
    <t>Deferred income taxes</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densed Consolidated Statement of Cash Flows - USD ($) $ in Thousands</t>
  </si>
  <si>
    <t>Operating activities:</t>
  </si>
  <si>
    <t>Adjustments to reconcile net income to total operating activities:</t>
  </si>
  <si>
    <t>Depreciation and amortization</t>
  </si>
  <si>
    <t>Share-based compensation expense</t>
  </si>
  <si>
    <t>Gain on sale of facilities</t>
  </si>
  <si>
    <t>Net change in assets and liabilities, net of acquisitions</t>
  </si>
  <si>
    <t>Pension contributions</t>
  </si>
  <si>
    <t>Other, net</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Repayments of long-term borrowings</t>
  </si>
  <si>
    <t>Repurchases of common stock</t>
  </si>
  <si>
    <t>Cash dividends paid</t>
  </si>
  <si>
    <t>Proceeds from stock option exercises</t>
  </si>
  <si>
    <t>Total financing activities</t>
  </si>
  <si>
    <t>Effect of exchange rate changes on cash and cash equivalents</t>
  </si>
  <si>
    <t>(Decrease) increase in cash and cash equivalents</t>
  </si>
  <si>
    <t>Cash and cash equivalents:</t>
  </si>
  <si>
    <t>Beginning of period</t>
  </si>
  <si>
    <t>End of period</t>
  </si>
  <si>
    <t>Basis of Presentation</t>
  </si>
  <si>
    <t>Organization, Consolidation and Presentation of Financial Statements [Abstract]</t>
  </si>
  <si>
    <t>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September 30, 2018, the
consolidated results of its operations for the three and nine
months ended September 30, 2018 and 2017 and its cash flows
for the nine months ended September 30, 2018 and 2017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As discussed below in Note 2, effective January 1, 2018,
the Company adopted the requirements of Financial Accounting
Standards Board (“FASB”) Accounting Standards Update
(“ASU”) No. 2014-09 Revenue from Contracts with Customers (“ASU 2014-09”) ASU No. 2017-07, Improving
the Presentation of Net Periodic Pension Cost and Net Periodic
Postretirement Benefit Cost (“ASU 2017-07”). Form 10-Q</t>
  </si>
  <si>
    <t>Recent Accounting Pronouncements</t>
  </si>
  <si>
    <t>Accounting Changes and Error Corrections [Abstract]</t>
  </si>
  <si>
    <t>2. Recent Accounting Pronouncements
In May 2014, the FASB issued ASU 2014-09 Revenue from Contracts with
Customers ASU 2014-09 ASU 2014-09 ASU 2014-09
In February 2016, the FASB issued ASU No. 2016-02, Leases (“ASU 2016-02”) ASU No. 2018-11, Leases (“ASU 2018-11”). right-of-use right-of-use ASU 2016-02 ASU 2016-02 ASU 2018-11 ASU 2016-02. ASU 2016-02
In January 2017, the FASB issued ASU No. 2017-01, Clarifying the
Definition of a Business (“ASU 2017-01”). ASU 2017-01 ASU 2017-01 ASU 2017-01 ASU 2017-01
In March 2017, the FASB issued ASU 2017-07, ASU 2017-07 ASU 2017-07 ASU 2017-07
In May 2017, the FASB issued ASU No. 2017-09, Scope of
Modification Accounting (“ASU 2017-09”). ASU 2017-09 ASU 2017-09
In August 2018, the FASB issued ASU No. 2018-13, Fair
Value Measurement (“ASU 2018-13”), Fair Value Measurement ASU 2018-13 ASU 2018-13 ASU 2018-13
In August 2018, the FASB issued ASU No. 2018-14, Compensation–Retirement Benefits–Defined Benefit
Plans–General (“ASU 2018-14”), Compensation – Retirement
Benefits ASU 2018-14 ASU 2018-14
In August 2018, the FASB issued ASU No. 2018-15, Intangibles–Goodwill and Other–Internal-Use (“ASU 2018-15”), internal-use Intangibles–Goodwill and
Other ASU 2018-15 ASU 2018-15 ASU 2018-15</t>
  </si>
  <si>
    <t>Revenues</t>
  </si>
  <si>
    <t>Revenue from Contract with Customer [Abstract]</t>
  </si>
  <si>
    <t>3. Revenues
As discussed in Note 2, the Company adopted ASC 606 as of
January 1, 2018 using the modified retrospective method. The
cumulative adjustment made to the January 1, 2018 consolidated
balance sheet for the adoption of ASC 606 was to increase
Retained earnings by $4.2 million, increase Total assets by
$7.9 million and increase Total liabilities by
$3.7 million. For the three and nine months ended
September 30, 2018, the effect of the changes in all financial
statement line items impacted by ASC 606 was immaterial from
the amount that would have been reported under the previous
guidance. Updated disclosure of the Company’s significant
accounting policy regarding revenue recognition is included in
Part I, Item 2 Management’s Discussion and Analysis
of Financial Condition and Results of Operations of this Quarterly
Report on Form 10-Q.
Revenue is derived from sales of products and services. The
Company’s products and services are marketed and sold
worldwide through two operating groups: EIG and EMG.
EIG manufactures advanced instruments for the process, power and
industrial, and aerospace markets. It provides process and
analytical instruments for the oil and gas, petrochemical,
pharmaceutical, semiconductor, automation, and food and beverage
industries. EIG also provides instruments to the laboratory
equipment, ultraprecision manufacturing, medical, and test and
measurement markets. It makes power quality monitoring and metering
devices, uninterruptible power supplies, programmable power
equipment, electromagnetic compatibility test equipment and gas
turbines sensors. EIG also provides dashboard instruments for heavy
trucks and other vehicles, as well as instrumentation and controls
for the food and beverage industries. It supplies the aerospace
industry with aircraft and engine sensors, monitoring systems,
power supplies, fuel and fluid measurement systems, and data
acquisition systems.
EMG is a differentiated supplier of automation solutions, thermal
management systems, specialty metals and electrical interconnects.
It manufactures highly engineered electrical connectors and
electronic packaging used to protect sensitive electronic devices.
EMG also makes precision motion control products for data storage,
medical devices, business equipment, automation and other
applications. It supplies high-purity powdered metals, strip and
foil, specialty clad metals and metal matrix composites. EMG also
manufactures motors used in commercial appliances, fitness
equipment, food and beverage machines, hydraulic pumps and
industrial blowers. It produces motor-blower systems and heat
exchangers used in thermal management and other applications on a
variety of military and commercial aircraft and military ground
vehicles. EMG also operates a global network of aviation
maintenance, repair and overhaul facilities.
The majority of the Company’s revenues on product sales are
recognized at a point in time when the customer obtains control of
the product. The transfer in control of the product to the customer
is typically evidenced by one or more of the following: the
customer having legal title to the product, the Company’s
present right to payment, the customer’s physical possession
of the product, the customer accepting the product, or the customer
has the benefits of ownership or risk of loss. Legal title
transfers to the customer in accordance with the delivery terms of
the order, usually upon shipment, which is the point that control
transfers. For a small percentage of sales where title and risk of
loss transfers at the point of delivery, the Company recognizes
revenue upon delivery to the customer, which is the point that
control transfers, assuming all other criteria for revenue
recognition are met.
Under ASC 606, the Company determined that revenues from
certain of its customer contracts met the criteria of satisfying
its performance obligations over time, primarily in the areas of
the manufacture of custom-made equipment and for service repairs of
customer-owned equipment. Prior to the adoption of the new
standard, these revenues were recorded upon shipment or, in the
case of those sales where title and risk of loss passes at the
point of delivery, the Company recognized revenue upon delivery to
the customer. Recognizing revenue over time for custom-manufactured
equipment is based on the Company’s judgment that, in certain
contracts, the product does not have an alternative use and the
Company has an enforceable right to payment for performance
completed to date. This change in revenue recognition accelerated
the revenue recognition and costs on the impacted contracts.
Applying the practical expedient available under ASC 606, the
Company recognizes incremental cost of obtaining contracts as an
expense when incurred if the amortization period of the assets that
the Company would have otherwise recognized is one year or less.
These costs are included in Selling, general and administrative
expenses in the consolidated statement of income.
Revenues associated with repairs of customer-owned assets were
previously recorded upon completion and shipment of the repaired
equipment to the customer. Under ASC 606, if the
Company’s performance enhances an asset that the customer
controls as the asset is enhanced, revenue must be recognized over
time. The revenue associated with the repair of a customer-owned
asset meets this criterion.
The determination of the revenue to be recognized in a given period
for performance obligations satisfied over time is based on the
input method. The Company recognizes revenue over time as it
performs on these contracts because the transfer of control to the
customer occurs over time. Revenue is recognized based on the
extent of progress towards completion of the performance
obligation. The Company generally uses the total cost-to-cost cost-to-cost
Performance obligations also include post-delivery service,
installation and training. Post-delivery service revenues are
recognized over the contract term. Installation and training
revenues are recognized over the period the service is provided.
Warranty terms in customer contracts can also be considered
separate performance obligations if the warranty provides services
beyond assurance that a product complies with agreed-upon
specification or if a warranty can be purchased separately. The
Company does not incur significant obligations for customer returns
and refunds.
Payment terms generally begin upon shipment of the product. The
Company does have contracts with multiple billing terms that are
all due within one year from when the product is delivered. No
significant financing component exists. Payment terms are generally
30-60 days
The outstanding contract asset and (liability) accounts were as
follows:
Nine Months
Ended
September 30, 2018
Contract Assets Customer Advanced Payments
(In
thousands)
Balance at September 30, 2018 $ 60,037 $ (145,247 )
Revenues recognized during the period from:
Amounts in Customer advanced payments 290,010
Performance obligations satisfied 183,930
Transferred to Receivables from contract assets at the beginning of
the period (166,391 )
Increase related to acquired businesses 9,679 (840 )
Increase due to cash received (320,030 )
Contract assets are reported as a component of Other current assets
in the consolidated balance sheet. At September 30, 2018,
$8.2 million of customer advanced payments were recorded in
Other long-term liabilities in the consolidated balance sheet.
In conjunction with the January 1, 2018 adoption of
ASC 606, in the consolidated balance sheet, approximately
$14 million was reclassified to contract assets that was
previously reported in Other current assets at December 31,
2017. Also, at January 1, 2018, in the consolidated balance
sheet, approximately $114 million was reclassified to Customer
advanced payments that was previously reported in Accounts payable
of approximately $76 million, Accrued liabilities of
approximately $26 million and other of approximately
$12 million at December 31, 2017.
The Company applied the practical expedient to exclude the value of
remaining performance obligations for contracts with an original
expected term of one year or less. Remaining performance
obligations exceeding one year as of September 30, 2018 were
$176.5 million. Remaining performance obligations represent
the transaction price of firm, noncancelable orders, with expected
delivery dates to customers greater than one year from
September 30, 2018, for which work has not been performed.
The Company has certain contracts with variable consideration in
the form of volume discounts, rebates and early payment options,
which may affect the transaction price used as the basis for
revenue recognition. In these contracts, the amount of the variable
consideration is not considered constrained and is allocated among
the various performance obligations in the customer contract based
on the relative standalone selling price of each performance
obligation to the total standalone value of all the performance
obligations.
Geographic Areas
Information about the Company’s operations in different
geographic areas is shown below. Net sales were attributed to
geographic areas based on the location of the customer.
Three Months
Ended Nine Months
Ended
September 30, 2018 September 30, 2018
EIG EMG Total EIG EMG Total
(In
thousands)
United States $ 358,335 $ 237,831 $ 596,166 $ 1,044,971 $ 710,630 $ 1,755,601
International:
United Kingdom 17,646 33,364 51,010 46,974 101,913 148,887
European Union countries 93,248 97,595 190,843 281,328 303,994 585,322
Asia 193,986 51,136 245,122 576,640 157,634 734,274
Other foreign countries 78,826 30,995 109,821 253,012 97,448 350,460
Total international 383,706 213,090 596,796 1,157,954 660,989 1,818,943
Consolidated net sales $ 742,041 $ 450,921 $ 1,192,962 $ 2,202,925 $ 1,371,619 $ 3,574,544
Major Products and Services
The Company’s major products and services in the reportable
segments were as follows:
Three Months
Ended Nine Months
Ended
September 30, 2018 September 30, 2018
EIG EMG Total EIG EMG Total
(In
thousands)
Process and analytical instrumentation $ 514,513 $
— $ 514,513 $ 1,530,004 $
— $ 1,530,004
Aerospace and Power 227,528 112,578 340,106 672,921 334,638 1,007,559
Electromechanical devices
— 338,343 338,343
— 1,036,981 1,036,981
Consolidated net sales $ 742,041 $ 450,921 $ 1,192,962 $ 2,202,925 $ 1,371,619 $ 3,574,544
Timing of Revenue Recognition
The Company’s timing of revenue recognition was as
follows:
Three Months
Ended Nine Months
Ended
September 30, 2018 September 30, 2018
EIG EMG Total EIG EMG Total
(In
thousands)
Products transferred at a point in time $ 620,221 $ 414,666 $ 1,034,887 $ 1,848,828 $ 1,281,378 $ 3,130,206
Products and services transferred over time 121,820 36,255 158,075 354,097 90,241 444,338
Consolidated net sales $ 742,041 $ 450,921 $ 1,192,962 $ 2,202,925 $ 1,371,619 $ 3,574,544
Reportable Segments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At September 30, 2018, there were no significant changes in
identifiable assets of reportable segments from the amounts
disclosed at December 31, 2017, other than those described in
the acquisitions footnote (Note 9), nor were there any
significant changes in the basis of segmentation or in the
measurement of segment operating results. Operating information
relating to the Company’s reportable segments for the three
and nine months ended September 30, 2018 and 2017 can be found
in the table included in Part I, Item 2
Management’s Discussion and Analysis of Financial Condition
and Results of Operations of this Quarterly Report on Form 10-Q.
Product Warranties
The Company provides limited warranties in connection with the sale
of its products. The warranty periods for products sold vary among
the Company’s operations, but generally do not exceed one
year. The Company calculates its warranty expense provision based
on its historical warranty experience and adjustments are made
periodically to reflect actual warranty expenses. Product warranty
obligations are reported as a component of Accrued liabilities in
the consolidated balance sheet.
Changes in the accrued product warranty obligation were as
follows:
Nine Months
Ended
September 30,
2018 2017
(In
thousands)
Balance at the beginning of the period $ 22,872 $ 22,007
Accruals for warranties issued during the period 8,166 12,235
Settlements made during the period (9,477 ) (13,690 )
Warranty accruals related to acquired businesses and other during
the period 1,261 2,372
Balance at the end of the period $ 22,822 $ 22,924</t>
  </si>
  <si>
    <t>Earnings Per Share</t>
  </si>
  <si>
    <t>Earnings Per Share [Abstract]</t>
  </si>
  <si>
    <t>4.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Three Months
Ended Nine Months
Ended
September 30, September 30,
2018 2017 2018 2017
(In
thousands)
Weighted average shares:
Basic shares 231,502 230,439 231,227 230,049
Equity-based compensation plans 1,748 1,814 1,944 1,566
Diluted shares 233,250 232,253 233,171 231,615</t>
  </si>
  <si>
    <t>Accumulated Other Comprehensive Income (Loss)</t>
  </si>
  <si>
    <t>Equity [Abstract]</t>
  </si>
  <si>
    <t>5. Accumulated Other Comprehensive Income (Loss)
The components of accumulated other comprehensive income (loss)
consisted of the following:
Three Months
Ended Three Months
Ended
September 30, 2018 September 30, 2017
Foreign Currency Items and Other Defined Benefit Pension Plans Total Foreign Currency Items and Other Defined Benefit Pension Plans Total
(In
thousands)
Balance at the beginning of the period $ (281,175 ) $ (172,905 ) $ (454,080 ) $ (294,922 ) $ (199,376 ) $ (494,298 )
Other comprehensive income (loss) before reclassifications:
Translation adjustments (7,771 )
— (7,771 ) 37,642
— 37,642
Change in long-term intercompany notes (1,707 )
— (1,707 ) 12,035
— 12,035
Net investment hedge instruments 6,770
— 6,770 (32,422 )
— (32,422 )
Gross amounts reclassified from accumulated other comprehensive
income (loss)
— 2,952 2,952
— 3,512 3,512
Income tax benefit (expense) (1,649 ) (719 ) (2,368 ) 12,190 (1,321 ) 10,869
Other comprehensive income (loss), net of tax (4,357 ) 2,233 (2,124 ) 29,445 2,191 31,636
Balance at the end of the period $ (285,532 ) $ (170,672 ) $ (456,204 ) $ (265,477 ) $ (197,185 ) $ (462,662 )
Nine Months
Ended Nine Months
Ended
September 30, 2018 September 30, 2017
Foreign Currency Items and Other Defined Benefit Pension Plans Total Foreign Currency Items and Other Defined Benefit Pension Plans Total
(In
thousands)
Balance at the beginning of the period $ (251,805 ) $ (177,371 ) $ (429,176 ) $ (338,631 ) $ (203,758 ) $ (542,389 )
Other comprehensive income (loss) before reclassifications:
Translation adjustments (48,407 )
— (48,407 ) 101,846
— 101,846
Change in long-term intercompany notes (11,009 )
— (11,009 ) 30,727
— 30,727
Net investment hedge instruments 33,963
— 33,963 (95,311 )
— (95,311 )
Gross amounts reclassified from accumulated other comprehensive
income (loss)
— 8,856 8,856
— 10,536 10,536
Income tax benefit (expense) (8,274 ) (2,157 ) (10,431 ) 35,892 (3,963 ) 31,929
Other comprehensive income (loss), net of tax (33,727 ) 6,699 (27,028 ) 73,154 6,573 79,727
Balance at the end of the period $ (285,532 ) $ (170,672 ) $ (456,204 ) $ (265,477 ) $ (197,185 ) $ (462,662 )
Reclassifications for the amortization of defined benefit pension
plans are included in Other expense, net in the consolidated
statement of income. See Note 14 for further details.</t>
  </si>
  <si>
    <t>Fair Value Measurements</t>
  </si>
  <si>
    <t>Fair Value Disclosures [Abstract]</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9 for discussion of acquisition
date fair value of contingent payment liability.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September 30, 2018 and
December 31, 2017:
September 30, 2018 December 31, 2017
Fair Value Fair Value
(In
thousands)
Fixed-income investments $ 7,880 $ 8,060
The fair value of fixed-income investments, which are valued as
level 1 investments, was based on quoted market prices. The
fixed-income investments are shown as a component of long-term
assets in the consolidated balance sheet.
For the nine months ended September 30, 2018 and 2017, gains
and losses on the investments noted above were not significant.
No transfers between level 1 and level 2 investments
occurred during the nine months ended September 30, 2018 and
2017.
Financial Instruments
Cash, cash equivalents and fixed-income investments are recorded at
fair value at September 30, 2018 and December 31, 2017 in
the accompanying consolidated balance sheet.
The following table provides the estimated fair values of the
Company’s financial instrument liabilities, for which fair
value is measured for disclosure purposes only, compared to the
recorded amounts at September 30, 2018 and December 31,
2017:
September 30, 2018 December 31, 2017
Recorded Fair Value Recorded Fair Value
(In
thousands)
Long-term debt, net (including current portion) $( $ (1,879,074 ) $ (2,174,289 ) $ (2,210,466 )
The fair value of short-term
Foreign Currency
At September 30, 2018, the Company had no forward contracts
outstanding. At December 31, 2017, the Company had a Canadian
dollar forward contract for a total notional value of
83.0 million Canadian dollars ($1.5 million fair value
unrealized gain at December 31, 2017) outstanding. For the
three and nine months ended September 30, 2018, realized gains
and losses on foreign currency forward contracts were not
significant. The Company does not typically designate its foreign
currency forward contracts as accounting hedges.</t>
  </si>
  <si>
    <t>Hedging Activities</t>
  </si>
  <si>
    <t>Derivative Instruments and Hedging Activities Disclosure [Abstract]</t>
  </si>
  <si>
    <t>7. Hedging Activities
The Company has designated certain foreign-currency-denominated
long-term borrowings as hedges of the net investment in certain
foreign operations. As of September 30, 2018, these net
investment hedges included British-pound-and
At September 30, 2018, the Company had $398.2 million of
British-pound-denominated loans, which were designated as a hedge
against the net investment in British pound functional currency
foreign subsidiaries. At September 30, 2018, the Company had
$581.3 million in Euro-denominated loans, which were
designated as a hedge against the net investment in Euro functional
currency foreign subsidiaries. As a result of the British-pound-
and Euro-denominated loans being designated and 100% effective as
net investment hedges, $34.0 million of pre-tax</t>
  </si>
  <si>
    <t>Inventory Disclosure [Abstract]</t>
  </si>
  <si>
    <t>8. Inventories, net
September 30,
December 31,
2018 2017
(In
thousands)
Finished goods and parts $ 93,226 $ 84,789
Work in process 133,316 107,362
Raw materials and purchased parts 393,607 348,353
Total inventories, net $ 620,149 $ 540,504</t>
  </si>
  <si>
    <t>Acquisitions</t>
  </si>
  <si>
    <t>Business Combinations [Abstract]</t>
  </si>
  <si>
    <t>9. Acquisitions
The Company spent $376.2 million in cash, net of cash
acquired, to acquire FMH Aerospace (“FMH”) in
January 2018, SoundCom Systems (“SoundCom”) in
April 2018 and Motec GmbH in June 2018. FMH is a
provider of complex, highly-engineered solutions for the aerospace,
defense and space industries. SoundCom provides design,
integration, installation and support of clinical workflow and
communication systems for healthcare facilities, educational
institutions and corporations. SoundCom also serves as a
value-added reseller for Rauland-Borg Corporation
(“Rauland”) in the Midwest portion of the United
States. Motec is a provider of integrated vision systems serving
the high growth mobile machine vision market. Motec’s
ruggedized vision products and integrated software solutions
provide customers with improved operational efficiency and enhanced
safety across a variety of critical mobile machine applications in
transportation, agriculture, logistics and construction. FMH is
part of EMG. SoundCom and Motec are part of EIG.
The following table represents the preliminary allocation of the
purchase price for the net assets of the 2018 acquisitions
based on their estimated fair values at acquisition (in
millions):
Property, plant and equipment $ 15.2
Goodwill 172.2
Other intangible assets 182.9
Long-term liabilities (0.9 )
Deferred income taxes (38.4 )
Net working capital and other (1) 45.2
Total cash paid $ 376.2
(1)
Includes $19.0 million in accounts receivable,
whose fair value, contractual cash flows and expected cash flows
are approximately equal.
The amount allocated to goodwill is reflective of the benefits the
Company expects to realize from the 2018 acquisitions as follows:
FMH’s products and solutions further broaden the
Company’s differentiated product offerings in the aerospace
and defense markets. SoundCom expands Rauland’s presence in
the healthcare and education markets in the Midwest while providing
customers with expanded value-added solutions and services.
Motec’s vision systems complement the Company’s
existing instrumentation businesses by expanding its portfolio of
solutions to its customers. The Company expects approximately
$75 million of the goodwill recorded relating to the 2018
acquisitions will be tax deductible in future years.
At September 30, 2018, the purchase price allocated to other
intangible assets of $182.9 million consists of
$31.9 million of indefinite-lived intangible trade names,
which are not subject to amortization. The remaining
$151.0 million of other intangible assets consists of
$116.5 million of customer relationships, which are being
amortized over a period of 18 to 20 years, and
$34.5 million of purchased technology, which is being
amortized over a period of ten to 18 years. Amortization
expense for each of the next five years for the 2018
acquisitions is expected to approximate $9 million per
year.
The Company is in the process of finalizing the measurement of
certain tangible and intangible assets and liabilities for its 2018
acquisitions including inventory, property, plant and equipment,
goodwill, trade names, customer relationships and purchased
technology and the accounting for income taxes.
The 2018 acquisitions had an immaterial impact on reported net
sales, net income and diluted earnings per share for the three and
nine months ended September 30, 2018. Had the 2018
acquisitions been made at the beginning of 2018 or 2017, unaudited
pro forma net sales, net income and diluted earnings per share for
the three and nine months ended September 30, 2018 and 2017,
respectively, would not have been materially different than the
amounts reported.
In February 2017, the Company acquired Rauland. The Rauland
acquisition included a potential $30 million contingent
payment due upon Rauland achieving a certain cumulative revenue
target over the period October 1, 2016 to September 30,
2018. At the acquisition date, the estimated fair value of the
contingent payment liability was $25.5 million, which was
based on a probabilistic approach using level 3 inputs. At
September 30, 2018, Rauland achieved the target. At
June 30, 2018, the estimated fair value of the contingent
payment liability was increased to $30.0 million. The
$30.0 million contingent payment is expected to be made in the
fourth quarter of 2018.
Acquisitions Subsequent to September 30, 2018
In October 2018, the Company acquired Telular Corporation and
Forza Silicon Corporation (“Forza”) for approximately
$565 million in cash. Telular has annual sales of
approximately $165 million. Telular is a leading provider of
communication solutions for logistics management, tank monitoring
and security applications. Forza has annual sales of approximately
$20 million. Forza is a leader in the design and production of
high-performance imaging sensors used in medical, defense and
industrial applications. Telular and Forza will join EIG.</t>
  </si>
  <si>
    <t>Goodwill and Intangible Assets Disclosure [Abstract]</t>
  </si>
  <si>
    <t>10. Goodwill
The changes in the carrying amounts of goodwill by segment were as
follows:
EIG EMG Total
(In
millions)
Balance at December 31, 2017 $ 2,077.0 $ 1,038.6 $ 3,115.6
Goodwill acquired 62.4 109.8 172.2
Purchase price allocation adjustments and other (1.6 )
— (1.6 )
Foreign currency translation adjustments (11.0 ) (11.5 ) (22.5 )
Balance at September 30, 2018 $ 2,126.8 $ 1,136.9 $ 3,263.7</t>
  </si>
  <si>
    <t>Income Taxes</t>
  </si>
  <si>
    <t>Income Tax Disclosure [Abstract]</t>
  </si>
  <si>
    <t>11. Income Taxes
At September 30, 2018, the Company had gross unrecognized tax
benefits of $70.9 million, of which $57.0 million, if
recognized, would impact the effective tax rate.
The following is a reconciliation of the liability for uncertain
tax positions (in millions):
Balance at December 31, 2017 $ 60.3
Additions for tax positions 26.7
Reductions for tax positions (16.1 )
Balance at September 30, 2018 $ 70.9
Additions for tax positions were primarily driven by a change in
measurement of a prior year tax position stemming from the planned
implementation of prospective tax planning. Reductions for tax
positions were primarily driven by the final closure of the 2014
tax year with no examination. See effective tax rate discussion
below for further details.
The Company recognizes interest and penalties accrued related to
uncertain tax positions in income tax expense. The amounts
recognized in income tax expense for interest and penalties during
the three and nine months ended September 30, 2018 and 2017
were not significant.
The effective tax rate for the three months ended
September 30, 2018 was 21.9%, compared with 24.9% for the
three months ended September 30, 2017. The effective tax rate
for the nine months ended September 30, 2018 was 22.3%,
compared with 26.1% for the nine months ended September 30,
2017. The three and nine months ended September 30, 2018
effective tax rates primarily reflect the impact of the recently
enacted U.S. Tax Cuts and Jobs Act
(the “Tax Act”) including the reduction of
the U.S. corporate income tax rate and the current impact of the
global intangible low-taxed
In the fourth quarter of 2017, the Company recorded a net benefit
of $91.6 million in the consolidated statement of income as a
component of Provision for income taxes related to the impact of
the Tax Act. The $91.6 million net benefit consisted of a
$185.8 million benefit resulting from the remeasurement of the
Company’s net deferred tax liabilities in the U.S. based on
the new lower corporate income tax rate and $94.2 million
expense mostly relating to the one-time non-U.S.
Although the $91.6 million net benefit represents what the
Company believes is a reasonable estimate of the impact of the
income tax effects of the Tax Act on the Company’s
consolidated financial statements as of December 31, 2017, it
should be considered provisional. As of September 30, 2018,
the Company has not materially changed its estimate of the
December 31, 2017 impact of the income tax effects of the
Tax Act. As additional guidance from the U.S. Department of
Treasury is provided, the Company may need to adjust the
provisional amounts after it finalizes the 2017 U.S. tax
return and is able to conclude whether any further adjustments are
required to its U.S. portion of net deferred tax liability of
$390.4 million as of December 31, 2017, as well as to the
liability associated with the one-time</t>
  </si>
  <si>
    <t>Debt</t>
  </si>
  <si>
    <t>Debt Disclosure [Abstract]</t>
  </si>
  <si>
    <t>12. Debt
In the third quarter of 2018, the Company paid in full, at
maturity, $80 million in aggregate principal amount of 6.35%
private placement senior notes and $160 million in aggregate
principal amount of 7.08% private placement senior notes.
In October 2018, the Company along with certain of its foreign
subsidiaries amended and restated its credit agreement dated as of
September 22, 2011, as amended and restated as of
March 10, 2016 (the “Credit Agreement”). The
Credit Agreement amends and restates the Company’s existing
$850 million revolving credit facility, which was due to
expire in March 2021. The Credit Agreement consists of a
five-year revolving credit facility in an aggregate principal
amount of $1.5 billion with a final maturity date in
October 2023. The revolving credit facility total borrowing
capacity excludes an accordion feature that permits the Company to
request up to an additional $500 million in revolving credit
commitments at any time during the life of the Credit Agreement
under certain conditions. The Credit Agreement places certain
restrictions on allowable additional indebtedness. At
October 31, 2018, the Company had available borrowing capacity
of $1.7 billion under its revolving credit facility, including
the $500 million accordion feature.</t>
  </si>
  <si>
    <t>Share-Based Compensation</t>
  </si>
  <si>
    <t>Disclosure of Compensation Related Costs, Share-based Payments [Abstract]</t>
  </si>
  <si>
    <t>13. Share-Based Compensation
Under the terms of the Company’s stockholder-approved
share-based plans, performance restricted stock
units (“PRSUs”), incentive and non-qualified one-fourth one-third one-third non-employee
In March 2018, the Company granted PRSUs to officers and
certain key management-level employees an aggregate target award of
approximately 52,000 shares of its common stock. The PRSUs
vest three years from the grant date based on continuous service,
with the number of shares earned (0% to 200% of the target award)
depending upon the extent to which the Company achieves certain
financial and market performance targets measured over the period
from January 1, 2018 through December 31, 2020. Half of
the PRSUs were valued in a manner similar to restricted stock as
the financial targets are based on the Company’s operating
results. The grant date fair value of these PRSUs are recognized as
compensation expense over the vesting period based on the number of
awards expected to vest at each reporting date. The other half of
the PRSUs were valued using a Monte Carlo model as the performance
target is related to the Company’s total shareholder return
compared to a group of peer companies. The Company recognizes the
grant date fair value of these awards as compensation expense
ratably over the vesting period.
Total share-based compensation expense was as follows:
Three Months Ended
Nine Months Ended
September 30, September 30,
2018 2017 2018 2017
(In
thousands)
Stock option expense $ 2,924 $ 2,482 $ 8,467 $ 7,449
Restricted stock expense 3,738 3,094 10,586 12,240
PRSU expense 483
— 1,047
—
Total pre-tax $ 7,145 $ 5,576 $ 20,100 $ 19,689
Pre-tax pre-tax
The fair value of each stock option grant is estimated on the grant
date using a Black-Scholes-Merton Black-Scholes-Merton
Nine Months Ended
Year Ended
September 30, 2018 December 31, 2017
Expected volatility 17.3 % 18.0 %
Expected term (years) 5.0 5.0
Risk-free interest rate 2.81 % 1.94 %
Expected dividend yield 0.76 % 0.60 %
Black-Scholes-Merton fair value per stock option granted $ 14.12 $ 11.05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Shares Weighted Price Weighted Life Aggregate Value
(In thousands) (Years)
(In millions)
Outstanding at December 31, 2017 5,583 $ 48.99
Granted 885 73.45
Exercised (665 ) 42.21
Forfeited (119 ) 56.17
Outstanding at September 30, 2018 5,684 $ 53.44 4.5 $ 146.0
Exercisable at September 30, 2018 3,168 $ 47.17 2.9 $ 101.2
The aggregate intrinsic value of stock options exercised during the
nine months ended September 30, 2018 was $23.0 million.
The total fair value of stock options vested during the nine months
ended September 30, 2018 was $10.1 million. As of
September 30, 2018, there was approximately $23 million
of expected future pre-tax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nonvested
restricted stock activity and related information:
Shares Weighted Average Fair Value
(In thousands)
Nonvested restricted stock outstanding at December 31,
2017 932 $ 53.53
Granted 232 73.64
Vested (214 ) 52.75
Forfeited (49 ) 55.05
Nonvested restricted stock outstanding at September 30,
2018 901 $ 58.86
The total fair value of restricted stock vested during the nine
months ended September 30, 2018 was $11.3 million. As of
September 30, 2018, there was approximately $32 million
of expected future pre-tax</t>
  </si>
  <si>
    <t>Retirement and Pension Plans</t>
  </si>
  <si>
    <t>Retirement Benefits [Abstract]</t>
  </si>
  <si>
    <t>14. Retirement and Pension Plans
The components of net periodic pension benefit expense (income)
were as follows:
Three Months
Ended Nine Months
Ended
September 30, September 30,
2018 2017 2018 2017
(In
thousands)
Defined benefit plans:
Service cost $ 1,766 $ 1,919 $ 5,373 $ 5,657
Interest cost 6,311 6,904 19,214 20,566
Expected return on plan assets (14,734 ) (13,343 ) (44,581 ) (39,884 )
Amortization of net actuarial loss and other 2,952 3,512 8,856 10,536
Pension income (3,705 ) (1,008 ) (11,138 ) (3,125 )
Other plans:
Defined contribution plans 6,877 5,830 22,220 18,788
Foreign plans and other 1,505 1,435 4,688 4,323
Total other plans 8,382 7,265 26,908 23,111
Total net pension expense $ 4,677 $ 6,257 $ 15,770 $ 19,986
For the nine months ended September 30, 2018 and 2017,
contributions to the Company’s defined benefit pension plans
were $2.2 million and $52.5 million, respectively. The
Company’s current estimate of 2018 contributions to its
worldwide defined benefit pension plans is in line with the range
disclosed in the Company’s Annual Report on Form 10-K</t>
  </si>
  <si>
    <t>Contingencies</t>
  </si>
  <si>
    <t>Commitments and Contingencies Disclosure [Abstract]</t>
  </si>
  <si>
    <t>15. 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non-AMETEK-owned “non-owned” agreed-to non-de non-owned
Total environmental reserves at September 30, 2018 and
December 31, 2017 were $27.8 million and
$30.1 million, respectively, for both non-owned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personal injury, and
seeking compensatory and punitive damages. The Company believes
that it has good and valid defenses to each of these claims and
intends to defend them vigorously. The Company believes it has
established reserves for these lawsuits that are sufficient to
satisfy its expected exposure. The Company does not expect the
outcome of these matters, either individually or in the aggregate,
to materially affect the consolidated results of operations,
financial position or cash flows of the Company.</t>
  </si>
  <si>
    <t>Restructuring Charges</t>
  </si>
  <si>
    <t>Restructuring and Related Activities [Abstract]</t>
  </si>
  <si>
    <t>16. Restructuring Charges
During the fourth quarter of 2016, the Company recorded
pre-tax
During the fourth quarter of 2015, the Company recorded
pre-tax
Accrued liabilities in the Company’s consolidated balance
sheet included amounts related to the fourth quarters of 2016 and
2015 restructuring charges as follows (in millions):
Fourth Quarter of 2016 Fourth Quarter of 2015
Balance at December 31, 2017 $ 12.8 $ 6.7
Utilization (4.6 ) (0.6 )
Foreign currency translation adjustments and other
— (0.6 )
Balance at September 30, 2018 $ 8.2 $ 5.5</t>
  </si>
  <si>
    <t>Recent Accounting Pronouncements (Policies)</t>
  </si>
  <si>
    <t>Revenue from Contracts with Customers</t>
  </si>
  <si>
    <t>In May 2014, the FASB issued ASU 2014-09 Revenue from Contracts with
Customers ASU 2014-09 ASU 2014-09 ASU 2014-09</t>
  </si>
  <si>
    <t>Leases</t>
  </si>
  <si>
    <t>In February 2016, the FASB issued ASU No. 2016-02, Leases (“ASU 2016-02”) ASU No. 2018-11, Leases (“ASU 2018-11”). right-of-use right-of-use ASU 2016-02 ASU 2016-02 ASU 2018-11 ASU 2016-02. ASU 2016-02</t>
  </si>
  <si>
    <t>Clarifying the Definition of a Business</t>
  </si>
  <si>
    <t>In January 2017, the FASB issued ASU No. 2017-01, Clarifying the
Definition of a Business (“ASU 2017-01”). ASU 2017-01 ASU 2017-01 ASU 2017-01 ASU 2017-01</t>
  </si>
  <si>
    <t>Improving the Presentation of Net Periodic Pension Cost and Net Periodic Postretirement Benefit Cost</t>
  </si>
  <si>
    <t>In March 2017, the FASB issued ASU 2017-07, ASU 2017-07 ASU 2017-07 ASU 2017-07</t>
  </si>
  <si>
    <t>Scope of Modification Accounting</t>
  </si>
  <si>
    <t>In May 2017, the FASB issued ASU No. 2017-09, Scope of
Modification Accounting (“ASU 2017-09”). ASU 2017-09 ASU 2017-09</t>
  </si>
  <si>
    <t>Fair Value Measurement</t>
  </si>
  <si>
    <t>In August 2018, the FASB issued ASU No. 2018-13, Fair
Value Measurement (“ASU 2018-13”), Fair Value Measurement ASU 2018-13 ASU 2018-13 ASU 2018-13</t>
  </si>
  <si>
    <t>Compensation-Retirement Benefits-Defined Benefit Plans-General</t>
  </si>
  <si>
    <t>In August 2018, the FASB issued ASU No. 2018-14, Compensation–Retirement Benefits–Defined Benefit
Plans–General (“ASU 2018-14”), Compensation – Retirement Benefits ASU 2018-14 ASU 2018-14</t>
  </si>
  <si>
    <t>Intangibles-Goodwill and Other-Internal-Use Software</t>
  </si>
  <si>
    <t>In August 2018, the FASB issued ASU No. 2018-15, Intangibles–Goodwill and Other–Internal-Use (“ASU 2018-15”), internal-use Intangibles–Goodwill and
Other ASU 2018-15 ASU 2018-15 ASU 2018-15</t>
  </si>
  <si>
    <t>Revenues (Tables)</t>
  </si>
  <si>
    <t>Outstanding Contract Asset and (Liability) Accounts</t>
  </si>
  <si>
    <t xml:space="preserve">The outstanding contract asset and (liability) accounts were as
follows:
Nine Months
Ended
September 30, 2018
Contract Assets Customer Advanced Payments
(In
thousands)
Balance at September 30, 2018 $ 60,037 $ (145,247 )
Revenues recognized during the period from:
Amounts in Customer advanced payments 290,010
Performance obligations satisfied 183,930
Transferred to Receivables from contract assets at the beginning of
the period (166,391 )
Increase related to acquired businesses 9,679 (840 )
Increase due to cash received (320,030 ) </t>
  </si>
  <si>
    <t>Information about Operations in Different Geographic Areas</t>
  </si>
  <si>
    <t>Information about the Company’s operations in different
geographic areas is shown below. Net sales were attributed to
geographic areas based on the location of the customer.
Three Months
Ended Nine Months
Ended
September 30, 2018 September 30, 2018
EIG EMG Total EIG EMG Total
(In
thousands)
United States $ 358,335 $ 237,831 $ 596,166 $ 1,044,971 $ 710,630 $ 1,755,601
International:
United Kingdom 17,646 33,364 51,010 46,974 101,913 148,887
European Union countries 93,248 97,595 190,843 281,328 303,994 585,322
Asia 193,986 51,136 245,122 576,640 157,634 734,274
Other foreign countries 78,826 30,995 109,821 253,012 97,448 350,460
Total international 383,706 213,090 596,796 1,157,954 660,989 1,818,943
Consolidated net sales $ 742,041 $ 450,921 $ 1,192,962 $ 2,202,925 $ 1,371,619 $ 3,574,544</t>
  </si>
  <si>
    <t>Major Products and Services in Reportable Segments</t>
  </si>
  <si>
    <t>The Company’s major products and services in the reportable
segments were as follows:
Three Months
Ended Nine Months
Ended
September 30, 2018 September 30, 2018
EIG EMG Total EIG EMG Total
(In
thousands)
Process and analytical instrumentation $ 514,513 $
— $ 514,513 $ 1,530,004 $
— $ 1,530,004
Aerospace and Power 227,528 112,578 340,106 672,921 334,638 1,007,559
Electromechanical devices
— 338,343 338,343
— 1,036,981 1,036,981
Consolidated net sales $ 742,041 $ 450,921 $ 1,192,962 $ 2,202,925 $ 1,371,619 $ 3,574,544</t>
  </si>
  <si>
    <t>Timing of Revenue Recognition</t>
  </si>
  <si>
    <t>The Company’s timing of revenue recognition was as
follows:
Three Months
Ended Nine Months
Ended
September 30, 2018 September 30, 2018
EIG EMG Total EIG EMG Total
(In
thousands)
Products transferred at a point in time $ 620,221 $ 414,666 $ 1,034,887 $ 1,848,828 $ 1,281,378 $ 3,130,206
Products and services transferred over time 121,820 36,255 158,075 354,097 90,241 444,338
Consolidated net sales $ 742,041 $ 450,921 $ 1,192,962 $ 2,202,925 $ 1,371,619 $ 3,574,544</t>
  </si>
  <si>
    <t>Changes in Accrued Product Warranty Obligation</t>
  </si>
  <si>
    <t>Changes in the accrued product warranty obligation were as
follows:
Nine Months
Ended
September 30,
2018 2017
(In
thousands)
Balance at the beginning of the period $ 22,872 $ 22,007
Accruals for warranties issued during the period 8,166 12,235
Settlements made during the period (9,477 ) (13,690 )
Warranty accruals related to acquired businesses and other during
the period 1,261 2,372
Balance at the end of the period $ 22,822 $ 22,924</t>
  </si>
  <si>
    <t>Earnings Per Share (Tables)</t>
  </si>
  <si>
    <t>Number of Weighted Average Shares</t>
  </si>
  <si>
    <t>The number of weighted average shares used in the calculation of
basic earnings per share and diluted earnings per share was as
follows:
Three Months
Ended Nine Months
Ended
September 30, September 30,
2018 2017 2018 2017
(In
thousands)
Weighted average shares:
Basic shares 231,502 230,439 231,227 230,049
Equity-based compensation plans 1,748 1,814 1,944 1,566
Diluted shares 233,250 232,253 233,171 231,615</t>
  </si>
  <si>
    <t>Accumulated Other Comprehensive Income (Loss) (Tables)</t>
  </si>
  <si>
    <t>Components of Accumulated Other Comprehensive Income (Loss)</t>
  </si>
  <si>
    <t>The components of accumulated other comprehensive income (loss)
consisted of the following:
Three Months
Ended Three Months
Ended
September 30, 2018 September 30, 2017
Foreign Currency Items and Other Defined Benefit Pension Plans Total Foreign Currency Items and Other Defined Benefit Pension Plans Total
(In
thousands)
Balance at the beginning of the period $ (281,175 ) $ (172,905 ) $ (454,080 ) $ (294,922 ) $ (199,376 ) $ (494,298 )
Other comprehensive income (loss) before reclassifications:
Translation adjustments (7,771 )
— (7,771 ) 37,642
— 37,642
Change in long-term intercompany notes (1,707 )
— (1,707 ) 12,035
— 12,035
Net investment hedge instruments 6,770
— 6,770 (32,422 )
— (32,422 )
Gross amounts reclassified from accumulated other comprehensive
income (loss)
— 2,952 2,952
— 3,512 3,512
Income tax benefit (expense) (1,649 ) (719 ) (2,368 ) 12,190 (1,321 ) 10,869
Other comprehensive income (loss), net of tax (4,357 ) 2,233 (2,124 ) 29,445 2,191 31,636
Balance at the end of the period $ (285,532 ) $ (170,672 ) $ (456,204 ) $ (265,477 ) $ (197,185 ) $ (462,662 )
Nine Months
Ended Nine Months
Ended
September 30, 2018 September 30, 2017
Foreign Currency Items and Other Defined Benefit Pension Plans Total Foreign Currency Items and Other Defined Benefit Pension Plans Total
(In
thousands)
Balance at the beginning of the period $ (251,805 ) $ (177,371 ) $ (429,176 ) $ (338,631 ) $ (203,758 ) $ (542,389 )
Other comprehensive income (loss) before reclassifications:
Translation adjustments (48,407 )
— (48,407 ) 101,846
— 101,846
Change in long-term intercompany notes (11,009 )
— (11,009 ) 30,727
— 30,727
Net investment hedge instruments 33,963
— 33,963 (95,311 )
— (95,311 )
Gross amounts reclassified from accumulated other comprehensive
income (loss)
— 8,856 8,856
— 10,536 10,536
Income tax benefit (expense) (8,274 ) (2,157 ) (10,431 ) 35,892 (3,963 ) 31,929
Other comprehensive income (loss), net of tax (33,727 ) 6,699 (27,028 ) 73,154 6,573 79,727
Balance at the end of the period $ (285,532 ) $ (170,672 ) $ (456,204 ) $ (265,477 ) $ (197,185 ) $ (462,662 )</t>
  </si>
  <si>
    <t>Fair Value Measurements (Tables)</t>
  </si>
  <si>
    <t>Fair Value of Assets Measured on Recurring Basis</t>
  </si>
  <si>
    <t xml:space="preserve">The following table provides the Company’s assets that are
measured at fair value on a recurring basis, consistent with the
fair value hierarchy, at September 30, 2018 and
December 31, 2017:
September 30, 2018 December 31, 2017
Fair Value Fair Value
(In
thousands)
Fixed-income investments $ 7,880 $ 8,060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September 30, 2018 and December 31,
2017:
September 30, 2018 December 31, 2017
Recorded Fair Value Recorded Fair Value
(In
thousands)
Long-term debt, net (including current portion) $( $ (1,879,074 ) $ (2,174,289 ) $ (2,210,466 ) </t>
  </si>
  <si>
    <t>Inventories, net (Tables)</t>
  </si>
  <si>
    <t>Inventories</t>
  </si>
  <si>
    <t>September 30,
December 31,
2018 2017
(In
thousands)
Finished goods and parts $ 93,226 $ 84,789
Work in process 133,316 107,362
Raw materials and purchased parts 393,607 348,353
Total inventories, net $ 620,149 $ 540,504</t>
  </si>
  <si>
    <t>Acquisitions (Tables)</t>
  </si>
  <si>
    <t>Allocation of Purchase Price of Acquired Net Assets</t>
  </si>
  <si>
    <t>The following table represents the preliminary allocation of the
purchase price for the net assets of the 2018 acquisitions
based on their estimated fair values at acquisition (in
millions):
Property, plant and equipment $ 15.2
Goodwill 172.2
Other intangible assets 182.9
Long-term liabilities (0.9 )
Deferred income taxes (38.4 )
Net working capital and other (1) 45.2
Total cash paid $ 376.2
(1)
Includes $19.0 million in accounts receivable,
whose fair value, contractual cash flows and expected cash flows
are approximately equal.</t>
  </si>
  <si>
    <t>Goodwill (Tables)</t>
  </si>
  <si>
    <t>Changes in Carrying Amounts of Goodwill by Segment</t>
  </si>
  <si>
    <t>The changes in the carrying amounts of goodwill by segment were as
follows:
EIG EMG Total
(In
millions)
Balance at December 31, 2017 $ 2,077.0 $ 1,038.6 $ 3,115.6
Goodwill acquired 62.4 109.8 172.2
Purchase price allocation adjustments and other (1.6 )
— (1.6 )
Foreign currency translation adjustments (11.0 ) (11.5 ) (22.5 )
Balance at September 30, 2018 $ 2,126.8 $ 1,136.9 $ 3,263.7</t>
  </si>
  <si>
    <t>Income Taxes (Tables)</t>
  </si>
  <si>
    <t>Reconciliation of Liability for Uncertain Tax Positions</t>
  </si>
  <si>
    <t>The following is a reconciliation of the liability for uncertain
tax positions (in millions):
Balance at December 31, 2017 $ 60.3
Additions for tax positions 26.7
Reductions for tax positions (16.1 )
Balance at September 30, 2018 $ 70.9</t>
  </si>
  <si>
    <t>Share-Based Compensation (Tables)</t>
  </si>
  <si>
    <t>Total Share-Based Compensation Expense</t>
  </si>
  <si>
    <t>Total share-based compensation expense was as follows:
Three Months Ended
Nine Months Ended
September 30, September 30,
2018 2017 2018 2017
(In
thousands)
Stock option expense $ 2,924 $ 2,482 $ 8,467 $ 7,449
Restricted stock expense 3,738 3,094 10,586 12,240
PRSU expense 483
— 1,047
—
Total pre-tax $ 7,145 $ 5,576 $ 20,100 $ 19,689</t>
  </si>
  <si>
    <t>Weighted Average Assumptions Used for Estimating Fair Values of Stock Options Granted</t>
  </si>
  <si>
    <t xml:space="preserve">The fair value of each stock option grant is estimated on the grant
date using a Black-Scholes-Merton Black-Scholes-Merton
Nine Months Ended
Year Ended
September 30, 2018 December 31, 2017
Expected volatility 17.3 % 18.0 %
Expected term (years) 5.0 5.0
Risk-free interest rate 2.81 % 1.94 %
Expected dividend yield 0.76 % 0.60 %
Black-Scholes-Merton fair value per stock option granted $ 14.12 $ 11.05 </t>
  </si>
  <si>
    <t>Summary of Stock Option Activity and Related Information</t>
  </si>
  <si>
    <t>The following is a summary of the Company’s stock option
activity and related information:
Shares Weighted Price Weighted Life Aggregate Value
(In thousands) (Years)
(In millions)
Outstanding at December 31, 2017 5,583 $ 48.99
Granted 885 73.45
Exercised (665 ) 42.21
Forfeited (119 ) 56.17
Outstanding at September 30, 2018 5,684 $ 53.44 4.5 $ 146.0
Exercisable at September 30, 2018 3,168 $ 47.17 2.9 $ 101.2</t>
  </si>
  <si>
    <t>Summary of Nonvested Restricted Stock Activity and Related Information</t>
  </si>
  <si>
    <t>The following is a summary of the Company’s nonvested
restricted stock activity and related information:
Shares Weighted Average Fair Value
(In thousands)
Nonvested restricted stock outstanding at December 31,
2017 932 $ 53.53
Granted 232 73.64
Vested (214 ) 52.75
Forfeited (49 ) 55.05
Nonvested restricted stock outstanding at September 30,
2018 901 $ 58.86</t>
  </si>
  <si>
    <t>Retirement and Pension Plans (Tables)</t>
  </si>
  <si>
    <t>Components of Net Periodic Pension Benefit Expense (Income)</t>
  </si>
  <si>
    <t>The components of net periodic pension benefit expense (income)
were as follows:
Three Months
Ended Nine Months
Ended
September 30, September 30,
2018 2017 2018 2017
(In
thousands)
Defined benefit plans:
Service cost $ 1,766 $ 1,919 $ 5,373 $ 5,657
Interest cost 6,311 6,904 19,214 20,566
Expected return on plan assets (14,734 ) (13,343 ) (44,581 ) (39,884 )
Amortization of net actuarial loss and other 2,952 3,512 8,856 10,536
Pension income (3,705 ) (1,008 ) (11,138 ) (3,125 )
Other plans:
Defined contribution plans 6,877 5,830 22,220 18,788
Foreign plans and other 1,505 1,435 4,688 4,323
Total other plans 8,382 7,265 26,908 23,111
Total net pension expense $ 4,677 $ 6,257 $ 15,770 $ 19,986</t>
  </si>
  <si>
    <t>Restructuring Charges (Tables)</t>
  </si>
  <si>
    <t>Schedule of Accrued Liabilities in Company's Consolidated Balance Sheet Included Amounts Related to Restructuring Charges</t>
  </si>
  <si>
    <t>Accrued liabilities in the Company’s consolidated balance
sheet included amounts related to the fourth quarters of 2016 and
2015 restructuring charges as follows (in millions):
Fourth Quarter of 2016 Fourth Quarter of 2015
Balance at December 31, 2017 $ 12.8 $ 6.7
Utilization (4.6 ) (0.6 )
Foreign currency translation adjustments and other
— (0.6 )
Balance at September 30, 2018 $ 8.2 $ 5.5</t>
  </si>
  <si>
    <t>Recent Accounting Pronouncements - Additional Information (Detail) - Accounting Standards Update 2017-07 [Member] - USD ($) $ in Millions</t>
  </si>
  <si>
    <t>Other Expense, Net [Member]</t>
  </si>
  <si>
    <t>New Accounting Pronouncements or Change in Accounting Principle [Line Items]</t>
  </si>
  <si>
    <t>Net periodic benefit restatement adjustments</t>
  </si>
  <si>
    <t>Corporate Administrative Expenses [Member]</t>
  </si>
  <si>
    <t>Cost of Sales [Member]</t>
  </si>
  <si>
    <t>Selling, General and Administrative Expenses [Member]</t>
  </si>
  <si>
    <t>Electronic Instruments Group [Member]</t>
  </si>
  <si>
    <t>Electromechanical Group [Member]</t>
  </si>
  <si>
    <t>Revenues - Additional Information (Detail) $ in Thousands</t>
  </si>
  <si>
    <t>Sep. 30, 2018USD ($)Operations</t>
  </si>
  <si>
    <t>Jan. 01, 2018USD ($)</t>
  </si>
  <si>
    <t>Disaggregation of Revenue [Line Items]</t>
  </si>
  <si>
    <t>Number of operating groups | Operations</t>
  </si>
  <si>
    <t>Revenue, remaining performance obligation</t>
  </si>
  <si>
    <t>Product warranty description</t>
  </si>
  <si>
    <t>The Company provides limited warranties in connection with the sale of its products. The warranty periods for products sold vary among the Company's operations, but generally do not exceed one year.</t>
  </si>
  <si>
    <t>Product warranty period</t>
  </si>
  <si>
    <t>1 year</t>
  </si>
  <si>
    <t>Other Current Assets [Member]</t>
  </si>
  <si>
    <t>Contract assets</t>
  </si>
  <si>
    <t>Accounts Payable [Member]</t>
  </si>
  <si>
    <t>Accrued Liabilities [Member]</t>
  </si>
  <si>
    <t>Other Noncurrent Liabilities [Member]</t>
  </si>
  <si>
    <t>Other [Member]</t>
  </si>
  <si>
    <t>ASC 606 [Member] | Total Assets [Member]</t>
  </si>
  <si>
    <t>Cumulative effect of adoption of ASC 606</t>
  </si>
  <si>
    <t>ASC 606 [Member] | Total Liabilities [Member]</t>
  </si>
  <si>
    <t>ASC 606 [Member] | Retained Earnings [Member]</t>
  </si>
  <si>
    <t>Revenues - Outstanding Contract Asset and (Liability) Accounts (Detail) $ in Thousands</t>
  </si>
  <si>
    <t>Sep. 30, 2018USD ($)</t>
  </si>
  <si>
    <t>Contract with Customer, Asset and Liability [Abstract]</t>
  </si>
  <si>
    <t>Contract Assets, September 30, 2018</t>
  </si>
  <si>
    <t>Revenues recognized during the period from:</t>
  </si>
  <si>
    <t>Contract Assets, Performance obligations satisfied</t>
  </si>
  <si>
    <t>Contract Assets, Transferred to Receivables from contract assets at the beginning of the period</t>
  </si>
  <si>
    <t>Contract Assets, Increase related to acquired businesses</t>
  </si>
  <si>
    <t>Customer Advanced Payments, Balance at September 30, 2018</t>
  </si>
  <si>
    <t>Customer Advanced Payments, Amounts in Customer advanced payments</t>
  </si>
  <si>
    <t>Customer Advanced Payments, Increase related to acquired businesses</t>
  </si>
  <si>
    <t>Customer Advanced Payments, Increase due to cash received</t>
  </si>
  <si>
    <t>Revenues - Information about Operations in Different Geographic Areas (Detail) - USD ($) $ in Thousands</t>
  </si>
  <si>
    <t>Segment Reporting Information [Line Items]</t>
  </si>
  <si>
    <t>United States [Member]</t>
  </si>
  <si>
    <t>United Kingdom [Member]</t>
  </si>
  <si>
    <t>European Union Countries [Member]</t>
  </si>
  <si>
    <t>Asia [Member]</t>
  </si>
  <si>
    <t>Other Foreign Countries [Member]</t>
  </si>
  <si>
    <t>Total International [Member]</t>
  </si>
  <si>
    <t>Electronic Instruments Group [Member] | United States [Member]</t>
  </si>
  <si>
    <t>Electronic Instruments Group [Member] | United Kingdom [Member]</t>
  </si>
  <si>
    <t>Electronic Instruments Group [Member] | European Union Countries [Member]</t>
  </si>
  <si>
    <t>Electronic Instruments Group [Member] | Asia [Member]</t>
  </si>
  <si>
    <t>Electronic Instruments Group [Member] | Other Foreign Countries [Member]</t>
  </si>
  <si>
    <t>Electronic Instruments Group [Member] | Total International [Member]</t>
  </si>
  <si>
    <t>Electromechanical Group [Member] | United States [Member]</t>
  </si>
  <si>
    <t>Electromechanical Group [Member] | United Kingdom [Member]</t>
  </si>
  <si>
    <t>Electromechanical Group [Member] | European Union Countries [Member]</t>
  </si>
  <si>
    <t>Electromechanical Group [Member] | Asia [Member]</t>
  </si>
  <si>
    <t>Electromechanical Group [Member] | Other Foreign Countries [Member]</t>
  </si>
  <si>
    <t>Electromechanical Group [Member] | Total International [Member]</t>
  </si>
  <si>
    <t>Revenues - Major Products and Services in Reportable Segments (Detail) - USD ($) $ in Thousands</t>
  </si>
  <si>
    <t>Process and Analytical Instrumentation [Member]</t>
  </si>
  <si>
    <t>Aerospace and Power [Member]</t>
  </si>
  <si>
    <t>Electromechanical Devices [Member]</t>
  </si>
  <si>
    <t>Electronic Instruments Group [Member] | Process and Analytical Instrumentation [Member]</t>
  </si>
  <si>
    <t>Electronic Instruments Group [Member] | Aerospace and Power [Member]</t>
  </si>
  <si>
    <t>Electromechanical Group [Member] | Aerospace and Power [Member]</t>
  </si>
  <si>
    <t>Electromechanical Group [Member] | Electromechanical Devices [Member]</t>
  </si>
  <si>
    <t>Revenues - Timing of Revenue Recognition (Detail) - USD ($) $ in Thousands</t>
  </si>
  <si>
    <t>Revenue Recognition, Milestone Method [Line Items]</t>
  </si>
  <si>
    <t>Products Transferred at a Point in Time [Member]</t>
  </si>
  <si>
    <t>Products and Services Transferred over Time [Member]</t>
  </si>
  <si>
    <t>Electronic Instruments Group [Member] | Products Transferred at a Point in Time [Member]</t>
  </si>
  <si>
    <t>Electronic Instruments Group [Member] | Products and Services Transferred over Time [Member]</t>
  </si>
  <si>
    <t>Electromechanical Group [Member] | Products Transferred at a Point in Time [Member]</t>
  </si>
  <si>
    <t>Electromechanical Group [Member] | Products and Services Transferred over Time [Member]</t>
  </si>
  <si>
    <t>Revenues - Changes in Accrued Product Warranty Obligation (Detail) - USD ($) $ in Thousands</t>
  </si>
  <si>
    <t>Contract with Customer, Right to Recover Product [Abstract]</t>
  </si>
  <si>
    <t>Balance at the beginning of the period</t>
  </si>
  <si>
    <t>Accruals for warranties issued during the period</t>
  </si>
  <si>
    <t>Settlements made during the period</t>
  </si>
  <si>
    <t>Warranty accruals related to acquired businesses and other during the period</t>
  </si>
  <si>
    <t>Balance at the end of the period</t>
  </si>
  <si>
    <t>Earnings Per Share - Number of Weighted Average Shares (Detail) - shares shares in Thousands</t>
  </si>
  <si>
    <t>Weighted average shares:</t>
  </si>
  <si>
    <t>Equity-based compensation plans</t>
  </si>
  <si>
    <t>Accumulated Other Comprehensive Income (Loss) - Components of Accumulated Other Comprehensive Income (Loss) (Detail) - USD ($) $ in Thousands</t>
  </si>
  <si>
    <t>Accumulated Other Comprehensive Income (Loss) [Line Items]</t>
  </si>
  <si>
    <t>Other comprehensive income (loss) before reclassifications:</t>
  </si>
  <si>
    <t>Translation adjustments</t>
  </si>
  <si>
    <t>Change in long-term intercompany notes</t>
  </si>
  <si>
    <t>Net investment hedge instruments</t>
  </si>
  <si>
    <t>Gross amounts reclassified from accumulated other comprehensive income (loss)</t>
  </si>
  <si>
    <t>Income tax benefit (expense)</t>
  </si>
  <si>
    <t>Other comprehensive income (loss), net of tax</t>
  </si>
  <si>
    <t>Foreign Currency Items and Other [Member]</t>
  </si>
  <si>
    <t>Defined Benefit Pension Plans [Member]</t>
  </si>
  <si>
    <t>Accumulated Other Comprehensive Loss [Member]</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 $ in Millions</t>
  </si>
  <si>
    <t>12 Months Ended</t>
  </si>
  <si>
    <t>Dec. 31, 2017USD ($)</t>
  </si>
  <si>
    <t>Sep. 30, 2018USD ($)Contract</t>
  </si>
  <si>
    <t>Dec. 31, 2017CAD ($)</t>
  </si>
  <si>
    <t>Sep. 30, 2017USD ($)</t>
  </si>
  <si>
    <t>Derivative [Line Items]</t>
  </si>
  <si>
    <t>Fair Value, Assets, Level 1 to Level 2 Transfers, Amount</t>
  </si>
  <si>
    <t>Fair Value, Assets, Level 2 to Level 1 Transfers, Amount</t>
  </si>
  <si>
    <t>Number of forward contracts outstanding | Contract</t>
  </si>
  <si>
    <t>Foreign Exchange Forward [Member]</t>
  </si>
  <si>
    <t>Derivative, notional amount</t>
  </si>
  <si>
    <t>Fair value unrealized gain</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in Millions</t>
  </si>
  <si>
    <t>Percentage of effectiveness on net investment hedges</t>
  </si>
  <si>
    <t>100.00%</t>
  </si>
  <si>
    <t>Currency remeasuresment gains (losses)</t>
  </si>
  <si>
    <t>British-Pound-Denominated Loans [Member]</t>
  </si>
  <si>
    <t>Hedge against net investment in foreign subsidiaries</t>
  </si>
  <si>
    <t>Euro Loan [Member]</t>
  </si>
  <si>
    <t>Inventories, net - Inventories (Detail) - USD ($) $ in Thousands</t>
  </si>
  <si>
    <t>Finished goods and parts</t>
  </si>
  <si>
    <t>Work in process</t>
  </si>
  <si>
    <t>Raw materials and purchased parts</t>
  </si>
  <si>
    <t>Total inventories, net</t>
  </si>
  <si>
    <t>Acquisitions - Additional Information (Detail) - USD ($) $ in Thousands</t>
  </si>
  <si>
    <t>1 Months Ended</t>
  </si>
  <si>
    <t>Oct. 31, 2018</t>
  </si>
  <si>
    <t>Jun. 30, 2018</t>
  </si>
  <si>
    <t>Feb. 28, 2017</t>
  </si>
  <si>
    <t>Business Acquisition [Line Items]</t>
  </si>
  <si>
    <t>2018 Consolidated Acquisition [Member]</t>
  </si>
  <si>
    <t>Business acquisition, goodwill, expected tax deductible amount</t>
  </si>
  <si>
    <t>Total other intangible assets acquired</t>
  </si>
  <si>
    <t>Finite-lived intangible assets acquired</t>
  </si>
  <si>
    <t>Future amortization expense, year one</t>
  </si>
  <si>
    <t>Future amortization expense, year two</t>
  </si>
  <si>
    <t>Future amortization expense, year three</t>
  </si>
  <si>
    <t>Future amortization expense, year four</t>
  </si>
  <si>
    <t>Future amortization expense, year five</t>
  </si>
  <si>
    <t>2018 Consolidated Acquisition [Member] | Customer Relationship [Member]</t>
  </si>
  <si>
    <t>2018 Consolidated Acquisition [Member] | Customer Relationship [Member] | Minimum [Member]</t>
  </si>
  <si>
    <t>Amortization period for finite-lived intangible asset</t>
  </si>
  <si>
    <t>18 years</t>
  </si>
  <si>
    <t>2018 Consolidated Acquisition [Member] | Customer Relationship [Member] | Maximum [Member]</t>
  </si>
  <si>
    <t>20 years</t>
  </si>
  <si>
    <t>2018 Consolidated Acquisition [Member] | Purchased Technology [Member]</t>
  </si>
  <si>
    <t>2018 Consolidated Acquisition [Member] | Purchased Technology [Member] | Minimum [Member]</t>
  </si>
  <si>
    <t>10 years</t>
  </si>
  <si>
    <t>2018 Consolidated Acquisition [Member] | Purchased Technology [Member] | Maximum [Member]</t>
  </si>
  <si>
    <t>2018 Consolidated Acquisition [Member] | Trade Names [Member]</t>
  </si>
  <si>
    <t>Indefinite-lived intangible trade names acquired</t>
  </si>
  <si>
    <t>Rauland-Borg [Member]</t>
  </si>
  <si>
    <t>Maximum contingent payment for acquisition</t>
  </si>
  <si>
    <t>Rauland-Borg [Member] | Fair Value, Inputs, Level 3 [Member]</t>
  </si>
  <si>
    <t>Contingent payment liability</t>
  </si>
  <si>
    <t>Telular Corporation and Forza Silicon Corporation ("Forza") [Member] | Subsequent Event [Member]</t>
  </si>
  <si>
    <t>Telular Corporation and Forza Silicon Corporation ("Forza") [Member] | Telular Corporation [Member] | Subsequent Event [Member]</t>
  </si>
  <si>
    <t>Business combination, annual sales</t>
  </si>
  <si>
    <t>Telular Corporation and Forza Silicon Corporation ("Forza") [Member] | Forza Silicon Corporation [Member] | Subsequent Event [Member]</t>
  </si>
  <si>
    <t>Acquisitions - Allocation of Aggregate Purchase Price of Acquired Net Assets (Detail) - USD ($) $ in Thousands</t>
  </si>
  <si>
    <t>Total cash paid</t>
  </si>
  <si>
    <t>Property, plant and equipment</t>
  </si>
  <si>
    <t>Other intangible assets</t>
  </si>
  <si>
    <t>Long-term liabilities</t>
  </si>
  <si>
    <t>Net working capital and other</t>
  </si>
  <si>
    <t>Acquisitions - Allocation of Aggregate Purchase Price of Acquired Net Assets (Parenthetical) (Detail) $ in Millions</t>
  </si>
  <si>
    <t>Accounts receivable included in purchase price</t>
  </si>
  <si>
    <t>Goodwill - Changes in Carrying Amounts of Goodwill by Segment (Detail) $ in Thousands</t>
  </si>
  <si>
    <t>Goodwill [Line Items]</t>
  </si>
  <si>
    <t>Goodwill, beginning balance</t>
  </si>
  <si>
    <t>Goodwill acquired</t>
  </si>
  <si>
    <t>Purchase price allocation adjustments and other</t>
  </si>
  <si>
    <t>Foreign currency translation adjustments</t>
  </si>
  <si>
    <t>Goodwill, ending balance</t>
  </si>
  <si>
    <t>Income Taxes - Additional Information (Detail) - USD ($) $ in Millions</t>
  </si>
  <si>
    <t>Income Tax Contingency [Line Items]</t>
  </si>
  <si>
    <t>Gross unrecognized tax benefits</t>
  </si>
  <si>
    <t>The total amount of unrecognized tax benefits that would impact tax rate, if recognized</t>
  </si>
  <si>
    <t>Effective tax rate</t>
  </si>
  <si>
    <t>21.90%</t>
  </si>
  <si>
    <t>24.90%</t>
  </si>
  <si>
    <t>22.30%</t>
  </si>
  <si>
    <t>26.10%</t>
  </si>
  <si>
    <t>Tax Cuts and Jobs Act of 2017, Change in Tax Rate, Income Tax Expense (Benefit), Remeasurement, Uncertain Tax Positions</t>
  </si>
  <si>
    <t>Unrecognized Tax Benefits, Resulting from Lapse of Applicable Statute of Limitations</t>
  </si>
  <si>
    <t>Income tax benefit</t>
  </si>
  <si>
    <t>Tax liability</t>
  </si>
  <si>
    <t>Federal [Member]</t>
  </si>
  <si>
    <t>Income tax benefit from remeasurement of net deferred tax liabilities</t>
  </si>
  <si>
    <t>Net deferred tax liability</t>
  </si>
  <si>
    <t>Income Taxes - Reconciliation of Liability for Uncertain Tax Positions (Detail) $ in Millions</t>
  </si>
  <si>
    <t>Balance at December 31, 2017</t>
  </si>
  <si>
    <t>Additions for tax positions</t>
  </si>
  <si>
    <t>Reductions for tax positions</t>
  </si>
  <si>
    <t>Balance at September 30, 2018</t>
  </si>
  <si>
    <t>Debt - Additional Information (Detail) - USD ($)</t>
  </si>
  <si>
    <t>6.35% Senior Notes Due September 2018 [Member]</t>
  </si>
  <si>
    <t>Debt Instrument [Line Items]</t>
  </si>
  <si>
    <t>Total debt, net</t>
  </si>
  <si>
    <t>Interest rate on senior notes</t>
  </si>
  <si>
    <t>6.35%</t>
  </si>
  <si>
    <t>7.08% Senior Notes Due September 2018 [Member]</t>
  </si>
  <si>
    <t>7.08%</t>
  </si>
  <si>
    <t>Revolving Credit Facility Borrowings [Member]</t>
  </si>
  <si>
    <t>Additional borrowing capacity under revolving credit facility</t>
  </si>
  <si>
    <t>Available borrowing capacity under revolving credit facility</t>
  </si>
  <si>
    <t>Revolving Credit Facility Borrowings [Member] | Subsequent Event [Member]</t>
  </si>
  <si>
    <t>Total borrowing capacity under revolving credit facility</t>
  </si>
  <si>
    <t>Revolving credit facility expiration date</t>
  </si>
  <si>
    <t>Oct. 31,
		2023</t>
  </si>
  <si>
    <t>Revolving credit facility expiration period</t>
  </si>
  <si>
    <t>5 years</t>
  </si>
  <si>
    <t>Revolving Credit Facility Borrowings [Member] | Amended and Restated Credit Agreement [Member] | Subsequent Event [Member]</t>
  </si>
  <si>
    <t>Mar. 31,
		2021</t>
  </si>
  <si>
    <t>Share-Based Compensation - Additional Information (Detail) - USD ($) $ in Millions</t>
  </si>
  <si>
    <t>Mar. 31, 2018</t>
  </si>
  <si>
    <t>Share-based Compensation Arrangement by Share-based Payment Award [Line Items]</t>
  </si>
  <si>
    <t>Aggregate intrinsic value of stock options exercised</t>
  </si>
  <si>
    <t>Total fair value of stock options vested</t>
  </si>
  <si>
    <t>Expected future pre-tax compensation expense, nonvested stock options</t>
  </si>
  <si>
    <t>Nonvested stock options outstanding</t>
  </si>
  <si>
    <t>Weighted average period to recognize expected future pre-tax compensation expense (in years)</t>
  </si>
  <si>
    <t>2 years</t>
  </si>
  <si>
    <t>Stock Options Granted Prior Date [Member]</t>
  </si>
  <si>
    <t>Share-based compensation, vesting rate</t>
  </si>
  <si>
    <t>25.00%</t>
  </si>
  <si>
    <t>Contractual term of stock options</t>
  </si>
  <si>
    <t>7 years</t>
  </si>
  <si>
    <t>Beginning in 2018 Stock Options [Member]</t>
  </si>
  <si>
    <t>33.30%</t>
  </si>
  <si>
    <t>Restricted Stock Granted Prior Date [Member]</t>
  </si>
  <si>
    <t>Cliff vesting period</t>
  </si>
  <si>
    <t>4 years</t>
  </si>
  <si>
    <t>Beginning in 2018, Restricted Stock [Member]</t>
  </si>
  <si>
    <t>Non-Employee Directors Restricted Stock [Member]</t>
  </si>
  <si>
    <t>Executive Chairman of the Board of Directors [Member] | Corporate Administrative Expenses [Member]</t>
  </si>
  <si>
    <t>Pre-tax share-based compensation expense</t>
  </si>
  <si>
    <t>Restricted Stock [Member]</t>
  </si>
  <si>
    <t>Vesting period</t>
  </si>
  <si>
    <t>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t>
  </si>
  <si>
    <t>Awards granted, shares</t>
  </si>
  <si>
    <t>Total fair value of vested restricted stock</t>
  </si>
  <si>
    <t>Expected future pre-tax compensation expense, nonvested restricted shares</t>
  </si>
  <si>
    <t>Nonvested restricted stock outstanding</t>
  </si>
  <si>
    <t>Stock Option [Member]</t>
  </si>
  <si>
    <t>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t>
  </si>
  <si>
    <t>Performance Restricted Stock Units [Member] | Officers And Key Management Employees [Member]</t>
  </si>
  <si>
    <t>3 years</t>
  </si>
  <si>
    <t>Performance Restricted Stock Units [Member] | Officers And Key Management Employees [Member] | Minimum [Member]</t>
  </si>
  <si>
    <t>0.00%</t>
  </si>
  <si>
    <t>Performance Restricted Stock Units [Member] | Officers And Key Management Employees [Member] | Maximum [Member]</t>
  </si>
  <si>
    <t>200.00%</t>
  </si>
  <si>
    <t>Share-Based Compensation - Total Share-Based Compensation Expense (Detail) - USD ($) $ in Thousands</t>
  </si>
  <si>
    <t>Stock option expense</t>
  </si>
  <si>
    <t>Restricted stock expense</t>
  </si>
  <si>
    <t>PRSU expense</t>
  </si>
  <si>
    <t>Total pre-tax expense</t>
  </si>
  <si>
    <t>Share-Based Compensation - Weighted Average Assumptions Used for Estimating Fair Values of Stock Options Granted (Detail) - $ / shares</t>
  </si>
  <si>
    <t>Expected volatility</t>
  </si>
  <si>
    <t>17.30%</t>
  </si>
  <si>
    <t>18.00%</t>
  </si>
  <si>
    <t>Expected term (years)</t>
  </si>
  <si>
    <t>Risk-free interest rate</t>
  </si>
  <si>
    <t>2.81%</t>
  </si>
  <si>
    <t>1.94%</t>
  </si>
  <si>
    <t>Expected dividend yield</t>
  </si>
  <si>
    <t>0.76%</t>
  </si>
  <si>
    <t>0.60%</t>
  </si>
  <si>
    <t>Black-Scholes-Merton fair value per stock option granted</t>
  </si>
  <si>
    <t>Share-Based Compensation - Summary of Stock Option Activity and Related Information (Detail) $ / shares in Units, shares in Thousands, $ in Millions</t>
  </si>
  <si>
    <t>Sep. 30, 2018USD ($)$ / sharesshares</t>
  </si>
  <si>
    <t>Beginning balance, Outstanding, Shares | shares</t>
  </si>
  <si>
    <t>Granted, Shares | shares</t>
  </si>
  <si>
    <t>Exercised, Shares | shares</t>
  </si>
  <si>
    <t>Forfeit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4 years 6 months</t>
  </si>
  <si>
    <t>Ending balance, Exercisable, Weighted Average Remaining Contractual Life (Years)</t>
  </si>
  <si>
    <t>2 years 10 months 24 days</t>
  </si>
  <si>
    <t>Ending balance, Outstanding, Aggregate Intrinsic Value | $</t>
  </si>
  <si>
    <t>Ending balance, Exercisable, Aggregate Intrinsic Value | $</t>
  </si>
  <si>
    <t>Share-Based Compensation - Summary of Nonvested Restricted Stock Activity and Related Information (Detail) - Restricted Stock [Member] shares in Thousands</t>
  </si>
  <si>
    <t>Sep. 30, 2018$ / sharesshares</t>
  </si>
  <si>
    <t>Beginning balance, Nonvested restricted stock outstanding, Shares | shares</t>
  </si>
  <si>
    <t>Vested, Shares | shares</t>
  </si>
  <si>
    <t>Ending balance, Nonvested restricted stock outstanding, Shares | shares</t>
  </si>
  <si>
    <t>Beginning balance, Nonvested restricted stock outstanding, Weighted Average Grant Date Fair Value | $ / shares</t>
  </si>
  <si>
    <t>Granted, Weighted Average Grant Date Fair Value | $ / shares</t>
  </si>
  <si>
    <t>Vested, Weighted Average Grant Date Fair Value | $ / shares</t>
  </si>
  <si>
    <t>Forfeited, Weighted Average Grant Date Fair Value | $ / shares</t>
  </si>
  <si>
    <t>Ending balance, Nonvested restricted stock outstanding, Weighted Average Grant Date Fair Value | $ / share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income</t>
  </si>
  <si>
    <t>Other plans:</t>
  </si>
  <si>
    <t>Defined contribution plans</t>
  </si>
  <si>
    <t>Foreign plans and other</t>
  </si>
  <si>
    <t>Total other plans</t>
  </si>
  <si>
    <t>Total net pension expense</t>
  </si>
  <si>
    <t>Retirement and Pension Plans - Additional Information (Detail) - USD ($) $ in Millions</t>
  </si>
  <si>
    <t>Defined benefit pension plan contributions</t>
  </si>
  <si>
    <t>Contingencies - Additional Information (Detail) $ in Millions</t>
  </si>
  <si>
    <t>Sep. 30, 2018USD ($)site</t>
  </si>
  <si>
    <t>Site Contingency [Line Items]</t>
  </si>
  <si>
    <t>Number of non-owned sites Company is named Potentially Responsible Party | site</t>
  </si>
  <si>
    <t>Number of non-owned sites the Company is identified as a de minimis party | site</t>
  </si>
  <si>
    <t>Number of non-owned sites Company has reached tentative settlement agreement | site</t>
  </si>
  <si>
    <t>Number of non-owned sites Company is still working to establish settlement amount | site</t>
  </si>
  <si>
    <t>Total environmental reserves</t>
  </si>
  <si>
    <t>Increase (decrease) in environmental reserves</t>
  </si>
  <si>
    <t>Total expenses related to environmental matters</t>
  </si>
  <si>
    <t>Foreign currency translation</t>
  </si>
  <si>
    <t>HCC Industries [Member]</t>
  </si>
  <si>
    <t>Reserves related to an owned site acquired</t>
  </si>
  <si>
    <t>Receivables related to HCC for probable recoveries from third-party funds</t>
  </si>
  <si>
    <t>Amount for which the Company is indemnified by HCC's former owners</t>
  </si>
  <si>
    <t>Restructuring Charges - Additional Information (Detail) - USD ($) $ in Millions</t>
  </si>
  <si>
    <t>Dec. 31, 2016</t>
  </si>
  <si>
    <t>Dec. 31, 2015</t>
  </si>
  <si>
    <t>Restructuring Cost and Reserve [Line Items]</t>
  </si>
  <si>
    <t>Reduction in net income due to restructuring charges</t>
  </si>
  <si>
    <t>Restructuring charges</t>
  </si>
  <si>
    <t>Severance cost</t>
  </si>
  <si>
    <t>Asset write-downs</t>
  </si>
  <si>
    <t>Restructuring Charges - Schedule of Accrued Liabilities in Company's Consolidated Balance Sheet Included Amounts Related to Restructuring Charges (Detail) $ in Millions</t>
  </si>
  <si>
    <t>Fourth Quarter of 2016 Restructuring [Member]</t>
  </si>
  <si>
    <t>Restructuring reserve, beginning balance</t>
  </si>
  <si>
    <t>Utilization</t>
  </si>
  <si>
    <t>Restructuring reserve, ending balance</t>
  </si>
  <si>
    <t>Fourth Quarter of 2015 Restructuring [Member]</t>
  </si>
  <si>
    <t>Foreign currency translation adjustments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7868</v>
      </c>
    </row>
    <row r="12" spans="1:3">
      <c r="A12" s="4" t="s">
        <v>19</v>
      </c>
      <c r="B12" s="4" t="s">
        <v>20</v>
      </c>
    </row>
    <row r="13" spans="1:3">
      <c r="A13" s="4" t="s">
        <v>21</v>
      </c>
      <c r="B13" s="4" t="s">
        <v>22</v>
      </c>
    </row>
    <row r="14" spans="1:3">
      <c r="A14" s="4" t="s">
        <v>23</v>
      </c>
      <c r="C14" s="5" t="n">
        <v>23211597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29</v>
      </c>
    </row>
    <row r="4" spans="1:2">
      <c r="A4" s="4" t="s">
        <v>54</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v>
      </c>
      <c r="B1" s="2" t="s">
        <v>1</v>
      </c>
    </row>
    <row r="2" spans="1:2">
      <c r="B2" s="2" t="s">
        <v>2</v>
      </c>
    </row>
    <row r="3" spans="1:2">
      <c r="A3" s="3" t="s">
        <v>134</v>
      </c>
    </row>
    <row r="4" spans="1:2">
      <c r="A4" s="4" t="s">
        <v>58</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92962</v>
      </c>
      <c r="C4" s="7" t="n">
        <v>1084799</v>
      </c>
      <c r="D4" s="7" t="n">
        <v>3574544</v>
      </c>
      <c r="E4" s="7" t="n">
        <v>3157085</v>
      </c>
    </row>
    <row r="5" spans="1:5">
      <c r="A5" s="4" t="s">
        <v>31</v>
      </c>
      <c r="B5" s="5" t="n">
        <v>782994</v>
      </c>
      <c r="C5" s="5" t="n">
        <v>722127</v>
      </c>
      <c r="D5" s="5" t="n">
        <v>2351042</v>
      </c>
      <c r="E5" s="5" t="n">
        <v>2091720</v>
      </c>
    </row>
    <row r="6" spans="1:5">
      <c r="A6" s="4" t="s">
        <v>32</v>
      </c>
      <c r="B6" s="5" t="n">
        <v>144702</v>
      </c>
      <c r="C6" s="5" t="n">
        <v>132634</v>
      </c>
      <c r="D6" s="5" t="n">
        <v>429982</v>
      </c>
      <c r="E6" s="5" t="n">
        <v>388331</v>
      </c>
    </row>
    <row r="7" spans="1:5">
      <c r="A7" s="4" t="s">
        <v>33</v>
      </c>
      <c r="B7" s="5" t="n">
        <v>927696</v>
      </c>
      <c r="C7" s="5" t="n">
        <v>854761</v>
      </c>
      <c r="D7" s="5" t="n">
        <v>2781024</v>
      </c>
      <c r="E7" s="5" t="n">
        <v>2480051</v>
      </c>
    </row>
    <row r="8" spans="1:5">
      <c r="A8" s="4" t="s">
        <v>34</v>
      </c>
      <c r="B8" s="5" t="n">
        <v>265266</v>
      </c>
      <c r="C8" s="5" t="n">
        <v>230038</v>
      </c>
      <c r="D8" s="5" t="n">
        <v>793520</v>
      </c>
      <c r="E8" s="5" t="n">
        <v>677034</v>
      </c>
    </row>
    <row r="9" spans="1:5">
      <c r="A9" s="4" t="s">
        <v>35</v>
      </c>
      <c r="B9" s="5" t="n">
        <v>-19391</v>
      </c>
      <c r="C9" s="5" t="n">
        <v>-24709</v>
      </c>
      <c r="D9" s="5" t="n">
        <v>-61861</v>
      </c>
      <c r="E9" s="5" t="n">
        <v>-73777</v>
      </c>
    </row>
    <row r="10" spans="1:5">
      <c r="A10" s="4" t="s">
        <v>36</v>
      </c>
      <c r="B10" s="5" t="n">
        <v>-945</v>
      </c>
      <c r="C10" s="5" t="n">
        <v>-902</v>
      </c>
      <c r="D10" s="5" t="n">
        <v>-2684</v>
      </c>
      <c r="E10" s="5" t="n">
        <v>-4053</v>
      </c>
    </row>
    <row r="11" spans="1:5">
      <c r="A11" s="4" t="s">
        <v>37</v>
      </c>
      <c r="B11" s="5" t="n">
        <v>244930</v>
      </c>
      <c r="C11" s="5" t="n">
        <v>204427</v>
      </c>
      <c r="D11" s="5" t="n">
        <v>728975</v>
      </c>
      <c r="E11" s="5" t="n">
        <v>599204</v>
      </c>
    </row>
    <row r="12" spans="1:5">
      <c r="A12" s="4" t="s">
        <v>38</v>
      </c>
      <c r="B12" s="5" t="n">
        <v>53717</v>
      </c>
      <c r="C12" s="5" t="n">
        <v>50896</v>
      </c>
      <c r="D12" s="5" t="n">
        <v>162562</v>
      </c>
      <c r="E12" s="5" t="n">
        <v>156266</v>
      </c>
    </row>
    <row r="13" spans="1:5">
      <c r="A13" s="4" t="s">
        <v>39</v>
      </c>
      <c r="B13" s="7" t="n">
        <v>191213</v>
      </c>
      <c r="C13" s="7" t="n">
        <v>153531</v>
      </c>
      <c r="D13" s="7" t="n">
        <v>566413</v>
      </c>
      <c r="E13" s="7" t="n">
        <v>442938</v>
      </c>
    </row>
    <row r="14" spans="1:5">
      <c r="A14" s="4" t="s">
        <v>40</v>
      </c>
      <c r="B14" s="8" t="n">
        <v>0.83</v>
      </c>
      <c r="C14" s="8" t="n">
        <v>0.67</v>
      </c>
      <c r="D14" s="8" t="n">
        <v>2.45</v>
      </c>
      <c r="E14" s="8" t="n">
        <v>1.93</v>
      </c>
    </row>
    <row r="15" spans="1:5">
      <c r="A15" s="4" t="s">
        <v>41</v>
      </c>
      <c r="B15" s="8" t="n">
        <v>0.82</v>
      </c>
      <c r="C15" s="8" t="n">
        <v>0.66</v>
      </c>
      <c r="D15" s="8" t="n">
        <v>2.43</v>
      </c>
      <c r="E15" s="8" t="n">
        <v>1.91</v>
      </c>
    </row>
    <row r="16" spans="1:5">
      <c r="A16" s="3" t="s">
        <v>42</v>
      </c>
    </row>
    <row r="17" spans="1:5">
      <c r="A17" s="4" t="s">
        <v>43</v>
      </c>
      <c r="B17" s="5" t="n">
        <v>231502</v>
      </c>
      <c r="C17" s="5" t="n">
        <v>230439</v>
      </c>
      <c r="D17" s="5" t="n">
        <v>231227</v>
      </c>
      <c r="E17" s="5" t="n">
        <v>230049</v>
      </c>
    </row>
    <row r="18" spans="1:5">
      <c r="A18" s="4" t="s">
        <v>44</v>
      </c>
      <c r="B18" s="5" t="n">
        <v>233250</v>
      </c>
      <c r="C18" s="5" t="n">
        <v>232253</v>
      </c>
      <c r="D18" s="5" t="n">
        <v>233171</v>
      </c>
      <c r="E18" s="5" t="n">
        <v>231615</v>
      </c>
    </row>
    <row r="19" spans="1:5">
      <c r="A19" s="4" t="s">
        <v>45</v>
      </c>
      <c r="B19" s="8" t="n">
        <v>0.14</v>
      </c>
      <c r="C19" s="8" t="n">
        <v>0.09</v>
      </c>
      <c r="D19" s="8" t="n">
        <v>0.42</v>
      </c>
      <c r="E19" s="8"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1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1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2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2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2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32</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48</v>
      </c>
      <c r="B4" s="7" t="n">
        <v>189089</v>
      </c>
      <c r="C4" s="7" t="n">
        <v>185167</v>
      </c>
      <c r="D4" s="7" t="n">
        <v>539385</v>
      </c>
      <c r="E4" s="7" t="n">
        <v>5226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37</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27</v>
      </c>
      <c r="C1" s="2" t="s">
        <v>1</v>
      </c>
    </row>
    <row r="2" spans="1:3">
      <c r="B2" s="2" t="s">
        <v>28</v>
      </c>
      <c r="C2" s="2" t="s">
        <v>28</v>
      </c>
    </row>
    <row r="3" spans="1:3">
      <c r="A3" s="4" t="s">
        <v>221</v>
      </c>
    </row>
    <row r="4" spans="1:3">
      <c r="A4" s="3" t="s">
        <v>222</v>
      </c>
    </row>
    <row r="5" spans="1:3">
      <c r="A5" s="4" t="s">
        <v>223</v>
      </c>
      <c r="B5" s="9" t="n">
        <v>-2.8</v>
      </c>
      <c r="C5" s="9" t="n">
        <v>-8.5</v>
      </c>
    </row>
    <row r="6" spans="1:3">
      <c r="A6" s="4" t="s">
        <v>224</v>
      </c>
    </row>
    <row r="7" spans="1:3">
      <c r="A7" s="3" t="s">
        <v>222</v>
      </c>
    </row>
    <row r="8" spans="1:3">
      <c r="A8" s="4" t="s">
        <v>223</v>
      </c>
      <c r="B8" s="10" t="n">
        <v>0.4</v>
      </c>
      <c r="C8" s="10" t="n">
        <v>1.2</v>
      </c>
    </row>
    <row r="9" spans="1:3">
      <c r="A9" s="4" t="s">
        <v>225</v>
      </c>
    </row>
    <row r="10" spans="1:3">
      <c r="A10" s="3" t="s">
        <v>222</v>
      </c>
    </row>
    <row r="11" spans="1:3">
      <c r="A11" s="4" t="s">
        <v>223</v>
      </c>
      <c r="B11" s="10" t="n">
        <v>2.4</v>
      </c>
      <c r="C11" s="10" t="n">
        <v>7.3</v>
      </c>
    </row>
    <row r="12" spans="1:3">
      <c r="A12" s="4" t="s">
        <v>226</v>
      </c>
    </row>
    <row r="13" spans="1:3">
      <c r="A13" s="3" t="s">
        <v>222</v>
      </c>
    </row>
    <row r="14" spans="1:3">
      <c r="A14" s="4" t="s">
        <v>223</v>
      </c>
      <c r="B14" s="10" t="n">
        <v>0.4</v>
      </c>
      <c r="C14" s="10" t="n">
        <v>1.2</v>
      </c>
    </row>
    <row r="15" spans="1:3">
      <c r="A15" s="4" t="s">
        <v>227</v>
      </c>
    </row>
    <row r="16" spans="1:3">
      <c r="A16" s="3" t="s">
        <v>222</v>
      </c>
    </row>
    <row r="17" spans="1:3">
      <c r="A17" s="4" t="s">
        <v>223</v>
      </c>
      <c r="B17" s="10" t="n">
        <v>1.5</v>
      </c>
      <c r="C17" s="10" t="n">
        <v>4.4</v>
      </c>
    </row>
    <row r="18" spans="1:3">
      <c r="A18" s="4" t="s">
        <v>228</v>
      </c>
    </row>
    <row r="19" spans="1:3">
      <c r="A19" s="3" t="s">
        <v>222</v>
      </c>
    </row>
    <row r="20" spans="1:3">
      <c r="A20" s="4" t="s">
        <v>223</v>
      </c>
      <c r="B20" s="9" t="n">
        <v>0.9</v>
      </c>
      <c r="C20" s="9"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80"/>
    <col customWidth="1" max="3" min="3" width="21"/>
  </cols>
  <sheetData>
    <row r="1" spans="1:3">
      <c r="A1" s="1" t="s">
        <v>229</v>
      </c>
      <c r="B1" s="2" t="s">
        <v>1</v>
      </c>
    </row>
    <row r="2" spans="1:3">
      <c r="B2" s="2" t="s">
        <v>230</v>
      </c>
      <c r="C2" s="2" t="s">
        <v>231</v>
      </c>
    </row>
    <row r="3" spans="1:3">
      <c r="A3" s="3" t="s">
        <v>232</v>
      </c>
    </row>
    <row r="4" spans="1:3">
      <c r="A4" s="4" t="s">
        <v>233</v>
      </c>
      <c r="B4" s="5" t="n">
        <v>2</v>
      </c>
    </row>
    <row r="5" spans="1:3">
      <c r="A5" s="4" t="s">
        <v>65</v>
      </c>
      <c r="B5" s="7" t="n">
        <v>137094</v>
      </c>
      <c r="C5" s="7" t="n">
        <v>114000</v>
      </c>
    </row>
    <row r="6" spans="1:3">
      <c r="A6" s="4" t="s">
        <v>234</v>
      </c>
      <c r="B6" s="7" t="n">
        <v>176500</v>
      </c>
    </row>
    <row r="7" spans="1:3">
      <c r="A7" s="4" t="s">
        <v>235</v>
      </c>
      <c r="B7" s="4" t="s">
        <v>236</v>
      </c>
    </row>
    <row r="8" spans="1:3">
      <c r="A8" s="4" t="s">
        <v>237</v>
      </c>
      <c r="B8" s="4" t="s">
        <v>238</v>
      </c>
    </row>
    <row r="9" spans="1:3">
      <c r="A9" s="4" t="s">
        <v>239</v>
      </c>
    </row>
    <row r="10" spans="1:3">
      <c r="A10" s="3" t="s">
        <v>232</v>
      </c>
    </row>
    <row r="11" spans="1:3">
      <c r="A11" s="4" t="s">
        <v>240</v>
      </c>
      <c r="B11" s="7" t="n">
        <v>14000</v>
      </c>
    </row>
    <row r="12" spans="1:3">
      <c r="A12" s="4" t="s">
        <v>241</v>
      </c>
    </row>
    <row r="13" spans="1:3">
      <c r="A13" s="3" t="s">
        <v>232</v>
      </c>
    </row>
    <row r="14" spans="1:3">
      <c r="A14" s="4" t="s">
        <v>65</v>
      </c>
      <c r="B14" s="5" t="n">
        <v>76000</v>
      </c>
    </row>
    <row r="15" spans="1:3">
      <c r="A15" s="4" t="s">
        <v>242</v>
      </c>
    </row>
    <row r="16" spans="1:3">
      <c r="A16" s="3" t="s">
        <v>232</v>
      </c>
    </row>
    <row r="17" spans="1:3">
      <c r="A17" s="4" t="s">
        <v>65</v>
      </c>
      <c r="B17" s="5" t="n">
        <v>26000</v>
      </c>
    </row>
    <row r="18" spans="1:3">
      <c r="A18" s="4" t="s">
        <v>243</v>
      </c>
    </row>
    <row r="19" spans="1:3">
      <c r="A19" s="3" t="s">
        <v>232</v>
      </c>
    </row>
    <row r="20" spans="1:3">
      <c r="A20" s="4" t="s">
        <v>65</v>
      </c>
      <c r="B20" s="5" t="n">
        <v>8200</v>
      </c>
    </row>
    <row r="21" spans="1:3">
      <c r="A21" s="4" t="s">
        <v>244</v>
      </c>
    </row>
    <row r="22" spans="1:3">
      <c r="A22" s="3" t="s">
        <v>232</v>
      </c>
    </row>
    <row r="23" spans="1:3">
      <c r="A23" s="4" t="s">
        <v>65</v>
      </c>
      <c r="B23" s="5" t="n">
        <v>12000</v>
      </c>
    </row>
    <row r="24" spans="1:3">
      <c r="A24" s="4" t="s">
        <v>245</v>
      </c>
    </row>
    <row r="25" spans="1:3">
      <c r="A25" s="3" t="s">
        <v>232</v>
      </c>
    </row>
    <row r="26" spans="1:3">
      <c r="A26" s="4" t="s">
        <v>246</v>
      </c>
      <c r="B26" s="5" t="n">
        <v>7900</v>
      </c>
    </row>
    <row r="27" spans="1:3">
      <c r="A27" s="4" t="s">
        <v>247</v>
      </c>
    </row>
    <row r="28" spans="1:3">
      <c r="A28" s="3" t="s">
        <v>232</v>
      </c>
    </row>
    <row r="29" spans="1:3">
      <c r="A29" s="4" t="s">
        <v>246</v>
      </c>
      <c r="B29" s="5" t="n">
        <v>3700</v>
      </c>
    </row>
    <row r="30" spans="1:3">
      <c r="A30" s="4" t="s">
        <v>248</v>
      </c>
    </row>
    <row r="31" spans="1:3">
      <c r="A31" s="3" t="s">
        <v>232</v>
      </c>
    </row>
    <row r="32" spans="1:3">
      <c r="A32" s="4" t="s">
        <v>246</v>
      </c>
      <c r="B32" s="7" t="n">
        <v>4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60037</v>
      </c>
    </row>
    <row r="5" spans="1:2">
      <c r="A5" s="3" t="s">
        <v>253</v>
      </c>
    </row>
    <row r="6" spans="1:2">
      <c r="A6" s="4" t="s">
        <v>254</v>
      </c>
      <c r="B6" s="5" t="n">
        <v>183930</v>
      </c>
    </row>
    <row r="7" spans="1:2">
      <c r="A7" s="4" t="s">
        <v>255</v>
      </c>
      <c r="B7" s="5" t="n">
        <v>-166391</v>
      </c>
    </row>
    <row r="8" spans="1:2">
      <c r="A8" s="4" t="s">
        <v>256</v>
      </c>
      <c r="B8" s="5" t="n">
        <v>9679</v>
      </c>
    </row>
    <row r="9" spans="1:2">
      <c r="A9" s="4" t="s">
        <v>257</v>
      </c>
      <c r="B9" s="5" t="n">
        <v>-145247</v>
      </c>
    </row>
    <row r="10" spans="1:2">
      <c r="A10" s="3" t="s">
        <v>253</v>
      </c>
    </row>
    <row r="11" spans="1:2">
      <c r="A11" s="4" t="s">
        <v>258</v>
      </c>
      <c r="B11" s="5" t="n">
        <v>290010</v>
      </c>
    </row>
    <row r="12" spans="1:2">
      <c r="A12" s="4" t="s">
        <v>259</v>
      </c>
      <c r="B12" s="5" t="n">
        <v>-840</v>
      </c>
    </row>
    <row r="13" spans="1:2">
      <c r="A13" s="4" t="s">
        <v>260</v>
      </c>
      <c r="B13" s="7" t="n">
        <v>-3200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7</v>
      </c>
      <c r="D1" s="2" t="s">
        <v>1</v>
      </c>
    </row>
    <row r="2" spans="1:5">
      <c r="B2" s="2" t="s">
        <v>2</v>
      </c>
      <c r="C2" s="2" t="s">
        <v>28</v>
      </c>
      <c r="D2" s="2" t="s">
        <v>2</v>
      </c>
      <c r="E2" s="2" t="s">
        <v>28</v>
      </c>
    </row>
    <row r="3" spans="1:5">
      <c r="A3" s="3" t="s">
        <v>262</v>
      </c>
    </row>
    <row r="4" spans="1:5">
      <c r="A4" s="4" t="s">
        <v>30</v>
      </c>
      <c r="B4" s="7" t="n">
        <v>1192962</v>
      </c>
      <c r="C4" s="7" t="n">
        <v>1084799</v>
      </c>
      <c r="D4" s="7" t="n">
        <v>3574544</v>
      </c>
      <c r="E4" s="7" t="n">
        <v>3157085</v>
      </c>
    </row>
    <row r="5" spans="1:5">
      <c r="A5" s="4" t="s">
        <v>263</v>
      </c>
    </row>
    <row r="6" spans="1:5">
      <c r="A6" s="3" t="s">
        <v>262</v>
      </c>
    </row>
    <row r="7" spans="1:5">
      <c r="A7" s="4" t="s">
        <v>30</v>
      </c>
      <c r="B7" s="5" t="n">
        <v>596166</v>
      </c>
      <c r="D7" s="5" t="n">
        <v>1755601</v>
      </c>
    </row>
    <row r="8" spans="1:5">
      <c r="A8" s="4" t="s">
        <v>264</v>
      </c>
    </row>
    <row r="9" spans="1:5">
      <c r="A9" s="3" t="s">
        <v>262</v>
      </c>
    </row>
    <row r="10" spans="1:5">
      <c r="A10" s="4" t="s">
        <v>30</v>
      </c>
      <c r="B10" s="5" t="n">
        <v>51010</v>
      </c>
      <c r="D10" s="5" t="n">
        <v>148887</v>
      </c>
    </row>
    <row r="11" spans="1:5">
      <c r="A11" s="4" t="s">
        <v>265</v>
      </c>
    </row>
    <row r="12" spans="1:5">
      <c r="A12" s="3" t="s">
        <v>262</v>
      </c>
    </row>
    <row r="13" spans="1:5">
      <c r="A13" s="4" t="s">
        <v>30</v>
      </c>
      <c r="B13" s="5" t="n">
        <v>190843</v>
      </c>
      <c r="D13" s="5" t="n">
        <v>585322</v>
      </c>
    </row>
    <row r="14" spans="1:5">
      <c r="A14" s="4" t="s">
        <v>266</v>
      </c>
    </row>
    <row r="15" spans="1:5">
      <c r="A15" s="3" t="s">
        <v>262</v>
      </c>
    </row>
    <row r="16" spans="1:5">
      <c r="A16" s="4" t="s">
        <v>30</v>
      </c>
      <c r="B16" s="5" t="n">
        <v>245122</v>
      </c>
      <c r="D16" s="5" t="n">
        <v>734274</v>
      </c>
    </row>
    <row r="17" spans="1:5">
      <c r="A17" s="4" t="s">
        <v>267</v>
      </c>
    </row>
    <row r="18" spans="1:5">
      <c r="A18" s="3" t="s">
        <v>262</v>
      </c>
    </row>
    <row r="19" spans="1:5">
      <c r="A19" s="4" t="s">
        <v>30</v>
      </c>
      <c r="B19" s="5" t="n">
        <v>109821</v>
      </c>
      <c r="D19" s="5" t="n">
        <v>350460</v>
      </c>
    </row>
    <row r="20" spans="1:5">
      <c r="A20" s="4" t="s">
        <v>268</v>
      </c>
    </row>
    <row r="21" spans="1:5">
      <c r="A21" s="3" t="s">
        <v>262</v>
      </c>
    </row>
    <row r="22" spans="1:5">
      <c r="A22" s="4" t="s">
        <v>30</v>
      </c>
      <c r="B22" s="5" t="n">
        <v>596796</v>
      </c>
      <c r="D22" s="5" t="n">
        <v>1818943</v>
      </c>
    </row>
    <row r="23" spans="1:5">
      <c r="A23" s="4" t="s">
        <v>227</v>
      </c>
    </row>
    <row r="24" spans="1:5">
      <c r="A24" s="3" t="s">
        <v>262</v>
      </c>
    </row>
    <row r="25" spans="1:5">
      <c r="A25" s="4" t="s">
        <v>30</v>
      </c>
      <c r="B25" s="5" t="n">
        <v>742041</v>
      </c>
      <c r="D25" s="5" t="n">
        <v>2202925</v>
      </c>
    </row>
    <row r="26" spans="1:5">
      <c r="A26" s="4" t="s">
        <v>269</v>
      </c>
    </row>
    <row r="27" spans="1:5">
      <c r="A27" s="3" t="s">
        <v>262</v>
      </c>
    </row>
    <row r="28" spans="1:5">
      <c r="A28" s="4" t="s">
        <v>30</v>
      </c>
      <c r="B28" s="5" t="n">
        <v>358335</v>
      </c>
      <c r="D28" s="5" t="n">
        <v>1044971</v>
      </c>
    </row>
    <row r="29" spans="1:5">
      <c r="A29" s="4" t="s">
        <v>270</v>
      </c>
    </row>
    <row r="30" spans="1:5">
      <c r="A30" s="3" t="s">
        <v>262</v>
      </c>
    </row>
    <row r="31" spans="1:5">
      <c r="A31" s="4" t="s">
        <v>30</v>
      </c>
      <c r="B31" s="5" t="n">
        <v>17646</v>
      </c>
      <c r="D31" s="5" t="n">
        <v>46974</v>
      </c>
    </row>
    <row r="32" spans="1:5">
      <c r="A32" s="4" t="s">
        <v>271</v>
      </c>
    </row>
    <row r="33" spans="1:5">
      <c r="A33" s="3" t="s">
        <v>262</v>
      </c>
    </row>
    <row r="34" spans="1:5">
      <c r="A34" s="4" t="s">
        <v>30</v>
      </c>
      <c r="B34" s="5" t="n">
        <v>93248</v>
      </c>
      <c r="D34" s="5" t="n">
        <v>281328</v>
      </c>
    </row>
    <row r="35" spans="1:5">
      <c r="A35" s="4" t="s">
        <v>272</v>
      </c>
    </row>
    <row r="36" spans="1:5">
      <c r="A36" s="3" t="s">
        <v>262</v>
      </c>
    </row>
    <row r="37" spans="1:5">
      <c r="A37" s="4" t="s">
        <v>30</v>
      </c>
      <c r="B37" s="5" t="n">
        <v>193986</v>
      </c>
      <c r="D37" s="5" t="n">
        <v>576640</v>
      </c>
    </row>
    <row r="38" spans="1:5">
      <c r="A38" s="4" t="s">
        <v>273</v>
      </c>
    </row>
    <row r="39" spans="1:5">
      <c r="A39" s="3" t="s">
        <v>262</v>
      </c>
    </row>
    <row r="40" spans="1:5">
      <c r="A40" s="4" t="s">
        <v>30</v>
      </c>
      <c r="B40" s="5" t="n">
        <v>78826</v>
      </c>
      <c r="D40" s="5" t="n">
        <v>253012</v>
      </c>
    </row>
    <row r="41" spans="1:5">
      <c r="A41" s="4" t="s">
        <v>274</v>
      </c>
    </row>
    <row r="42" spans="1:5">
      <c r="A42" s="3" t="s">
        <v>262</v>
      </c>
    </row>
    <row r="43" spans="1:5">
      <c r="A43" s="4" t="s">
        <v>30</v>
      </c>
      <c r="B43" s="5" t="n">
        <v>383706</v>
      </c>
      <c r="D43" s="5" t="n">
        <v>1157954</v>
      </c>
    </row>
    <row r="44" spans="1:5">
      <c r="A44" s="4" t="s">
        <v>228</v>
      </c>
    </row>
    <row r="45" spans="1:5">
      <c r="A45" s="3" t="s">
        <v>262</v>
      </c>
    </row>
    <row r="46" spans="1:5">
      <c r="A46" s="4" t="s">
        <v>30</v>
      </c>
      <c r="B46" s="5" t="n">
        <v>450921</v>
      </c>
      <c r="D46" s="5" t="n">
        <v>1371619</v>
      </c>
    </row>
    <row r="47" spans="1:5">
      <c r="A47" s="4" t="s">
        <v>275</v>
      </c>
    </row>
    <row r="48" spans="1:5">
      <c r="A48" s="3" t="s">
        <v>262</v>
      </c>
    </row>
    <row r="49" spans="1:5">
      <c r="A49" s="4" t="s">
        <v>30</v>
      </c>
      <c r="B49" s="5" t="n">
        <v>237831</v>
      </c>
      <c r="D49" s="5" t="n">
        <v>710630</v>
      </c>
    </row>
    <row r="50" spans="1:5">
      <c r="A50" s="4" t="s">
        <v>276</v>
      </c>
    </row>
    <row r="51" spans="1:5">
      <c r="A51" s="3" t="s">
        <v>262</v>
      </c>
    </row>
    <row r="52" spans="1:5">
      <c r="A52" s="4" t="s">
        <v>30</v>
      </c>
      <c r="B52" s="5" t="n">
        <v>33364</v>
      </c>
      <c r="D52" s="5" t="n">
        <v>101913</v>
      </c>
    </row>
    <row r="53" spans="1:5">
      <c r="A53" s="4" t="s">
        <v>277</v>
      </c>
    </row>
    <row r="54" spans="1:5">
      <c r="A54" s="3" t="s">
        <v>262</v>
      </c>
    </row>
    <row r="55" spans="1:5">
      <c r="A55" s="4" t="s">
        <v>30</v>
      </c>
      <c r="B55" s="5" t="n">
        <v>97595</v>
      </c>
      <c r="D55" s="5" t="n">
        <v>303994</v>
      </c>
    </row>
    <row r="56" spans="1:5">
      <c r="A56" s="4" t="s">
        <v>278</v>
      </c>
    </row>
    <row r="57" spans="1:5">
      <c r="A57" s="3" t="s">
        <v>262</v>
      </c>
    </row>
    <row r="58" spans="1:5">
      <c r="A58" s="4" t="s">
        <v>30</v>
      </c>
      <c r="B58" s="5" t="n">
        <v>51136</v>
      </c>
      <c r="D58" s="5" t="n">
        <v>157634</v>
      </c>
    </row>
    <row r="59" spans="1:5">
      <c r="A59" s="4" t="s">
        <v>279</v>
      </c>
    </row>
    <row r="60" spans="1:5">
      <c r="A60" s="3" t="s">
        <v>262</v>
      </c>
    </row>
    <row r="61" spans="1:5">
      <c r="A61" s="4" t="s">
        <v>30</v>
      </c>
      <c r="B61" s="5" t="n">
        <v>30995</v>
      </c>
      <c r="D61" s="5" t="n">
        <v>97448</v>
      </c>
    </row>
    <row r="62" spans="1:5">
      <c r="A62" s="4" t="s">
        <v>280</v>
      </c>
    </row>
    <row r="63" spans="1:5">
      <c r="A63" s="3" t="s">
        <v>262</v>
      </c>
    </row>
    <row r="64" spans="1:5">
      <c r="A64" s="4" t="s">
        <v>30</v>
      </c>
      <c r="B64" s="7" t="n">
        <v>213090</v>
      </c>
      <c r="D64" s="7" t="n">
        <v>6609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7</v>
      </c>
      <c r="D1" s="2" t="s">
        <v>1</v>
      </c>
    </row>
    <row r="2" spans="1:5">
      <c r="B2" s="2" t="s">
        <v>2</v>
      </c>
      <c r="C2" s="2" t="s">
        <v>28</v>
      </c>
      <c r="D2" s="2" t="s">
        <v>2</v>
      </c>
      <c r="E2" s="2" t="s">
        <v>28</v>
      </c>
    </row>
    <row r="3" spans="1:5">
      <c r="A3" s="3" t="s">
        <v>232</v>
      </c>
    </row>
    <row r="4" spans="1:5">
      <c r="A4" s="4" t="s">
        <v>30</v>
      </c>
      <c r="B4" s="7" t="n">
        <v>1192962</v>
      </c>
      <c r="C4" s="7" t="n">
        <v>1084799</v>
      </c>
      <c r="D4" s="7" t="n">
        <v>3574544</v>
      </c>
      <c r="E4" s="7" t="n">
        <v>3157085</v>
      </c>
    </row>
    <row r="5" spans="1:5">
      <c r="A5" s="4" t="s">
        <v>282</v>
      </c>
    </row>
    <row r="6" spans="1:5">
      <c r="A6" s="3" t="s">
        <v>232</v>
      </c>
    </row>
    <row r="7" spans="1:5">
      <c r="A7" s="4" t="s">
        <v>30</v>
      </c>
      <c r="B7" s="5" t="n">
        <v>514513</v>
      </c>
      <c r="D7" s="5" t="n">
        <v>1530004</v>
      </c>
    </row>
    <row r="8" spans="1:5">
      <c r="A8" s="4" t="s">
        <v>283</v>
      </c>
    </row>
    <row r="9" spans="1:5">
      <c r="A9" s="3" t="s">
        <v>232</v>
      </c>
    </row>
    <row r="10" spans="1:5">
      <c r="A10" s="4" t="s">
        <v>30</v>
      </c>
      <c r="B10" s="5" t="n">
        <v>340106</v>
      </c>
      <c r="D10" s="5" t="n">
        <v>1007559</v>
      </c>
    </row>
    <row r="11" spans="1:5">
      <c r="A11" s="4" t="s">
        <v>284</v>
      </c>
    </row>
    <row r="12" spans="1:5">
      <c r="A12" s="3" t="s">
        <v>232</v>
      </c>
    </row>
    <row r="13" spans="1:5">
      <c r="A13" s="4" t="s">
        <v>30</v>
      </c>
      <c r="B13" s="5" t="n">
        <v>338343</v>
      </c>
      <c r="D13" s="5" t="n">
        <v>1036981</v>
      </c>
    </row>
    <row r="14" spans="1:5">
      <c r="A14" s="4" t="s">
        <v>227</v>
      </c>
    </row>
    <row r="15" spans="1:5">
      <c r="A15" s="3" t="s">
        <v>232</v>
      </c>
    </row>
    <row r="16" spans="1:5">
      <c r="A16" s="4" t="s">
        <v>30</v>
      </c>
      <c r="B16" s="5" t="n">
        <v>742041</v>
      </c>
      <c r="D16" s="5" t="n">
        <v>2202925</v>
      </c>
    </row>
    <row r="17" spans="1:5">
      <c r="A17" s="4" t="s">
        <v>285</v>
      </c>
    </row>
    <row r="18" spans="1:5">
      <c r="A18" s="3" t="s">
        <v>232</v>
      </c>
    </row>
    <row r="19" spans="1:5">
      <c r="A19" s="4" t="s">
        <v>30</v>
      </c>
      <c r="B19" s="5" t="n">
        <v>514513</v>
      </c>
      <c r="D19" s="5" t="n">
        <v>1530004</v>
      </c>
    </row>
    <row r="20" spans="1:5">
      <c r="A20" s="4" t="s">
        <v>286</v>
      </c>
    </row>
    <row r="21" spans="1:5">
      <c r="A21" s="3" t="s">
        <v>232</v>
      </c>
    </row>
    <row r="22" spans="1:5">
      <c r="A22" s="4" t="s">
        <v>30</v>
      </c>
      <c r="B22" s="5" t="n">
        <v>227528</v>
      </c>
      <c r="D22" s="5" t="n">
        <v>672921</v>
      </c>
    </row>
    <row r="23" spans="1:5">
      <c r="A23" s="4" t="s">
        <v>228</v>
      </c>
    </row>
    <row r="24" spans="1:5">
      <c r="A24" s="3" t="s">
        <v>232</v>
      </c>
    </row>
    <row r="25" spans="1:5">
      <c r="A25" s="4" t="s">
        <v>30</v>
      </c>
      <c r="B25" s="5" t="n">
        <v>450921</v>
      </c>
      <c r="D25" s="5" t="n">
        <v>1371619</v>
      </c>
    </row>
    <row r="26" spans="1:5">
      <c r="A26" s="4" t="s">
        <v>287</v>
      </c>
    </row>
    <row r="27" spans="1:5">
      <c r="A27" s="3" t="s">
        <v>232</v>
      </c>
    </row>
    <row r="28" spans="1:5">
      <c r="A28" s="4" t="s">
        <v>30</v>
      </c>
      <c r="B28" s="5" t="n">
        <v>112578</v>
      </c>
      <c r="D28" s="5" t="n">
        <v>334638</v>
      </c>
    </row>
    <row r="29" spans="1:5">
      <c r="A29" s="4" t="s">
        <v>288</v>
      </c>
    </row>
    <row r="30" spans="1:5">
      <c r="A30" s="3" t="s">
        <v>232</v>
      </c>
    </row>
    <row r="31" spans="1:5">
      <c r="A31" s="4" t="s">
        <v>30</v>
      </c>
      <c r="B31" s="7" t="n">
        <v>338343</v>
      </c>
      <c r="D31" s="7" t="n">
        <v>10369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7</v>
      </c>
      <c r="D1" s="2" t="s">
        <v>1</v>
      </c>
    </row>
    <row r="2" spans="1:5">
      <c r="B2" s="2" t="s">
        <v>2</v>
      </c>
      <c r="C2" s="2" t="s">
        <v>28</v>
      </c>
      <c r="D2" s="2" t="s">
        <v>2</v>
      </c>
      <c r="E2" s="2" t="s">
        <v>28</v>
      </c>
    </row>
    <row r="3" spans="1:5">
      <c r="A3" s="3" t="s">
        <v>290</v>
      </c>
    </row>
    <row r="4" spans="1:5">
      <c r="A4" s="4" t="s">
        <v>30</v>
      </c>
      <c r="B4" s="7" t="n">
        <v>1192962</v>
      </c>
      <c r="C4" s="7" t="n">
        <v>1084799</v>
      </c>
      <c r="D4" s="7" t="n">
        <v>3574544</v>
      </c>
      <c r="E4" s="7" t="n">
        <v>3157085</v>
      </c>
    </row>
    <row r="5" spans="1:5">
      <c r="A5" s="4" t="s">
        <v>291</v>
      </c>
    </row>
    <row r="6" spans="1:5">
      <c r="A6" s="3" t="s">
        <v>290</v>
      </c>
    </row>
    <row r="7" spans="1:5">
      <c r="A7" s="4" t="s">
        <v>30</v>
      </c>
      <c r="B7" s="5" t="n">
        <v>1034887</v>
      </c>
      <c r="D7" s="5" t="n">
        <v>3130206</v>
      </c>
    </row>
    <row r="8" spans="1:5">
      <c r="A8" s="4" t="s">
        <v>292</v>
      </c>
    </row>
    <row r="9" spans="1:5">
      <c r="A9" s="3" t="s">
        <v>290</v>
      </c>
    </row>
    <row r="10" spans="1:5">
      <c r="A10" s="4" t="s">
        <v>30</v>
      </c>
      <c r="B10" s="5" t="n">
        <v>158075</v>
      </c>
      <c r="D10" s="5" t="n">
        <v>444338</v>
      </c>
    </row>
    <row r="11" spans="1:5">
      <c r="A11" s="4" t="s">
        <v>227</v>
      </c>
    </row>
    <row r="12" spans="1:5">
      <c r="A12" s="3" t="s">
        <v>290</v>
      </c>
    </row>
    <row r="13" spans="1:5">
      <c r="A13" s="4" t="s">
        <v>30</v>
      </c>
      <c r="B13" s="5" t="n">
        <v>742041</v>
      </c>
      <c r="D13" s="5" t="n">
        <v>2202925</v>
      </c>
    </row>
    <row r="14" spans="1:5">
      <c r="A14" s="4" t="s">
        <v>293</v>
      </c>
    </row>
    <row r="15" spans="1:5">
      <c r="A15" s="3" t="s">
        <v>290</v>
      </c>
    </row>
    <row r="16" spans="1:5">
      <c r="A16" s="4" t="s">
        <v>30</v>
      </c>
      <c r="B16" s="5" t="n">
        <v>620221</v>
      </c>
      <c r="D16" s="5" t="n">
        <v>1848828</v>
      </c>
    </row>
    <row r="17" spans="1:5">
      <c r="A17" s="4" t="s">
        <v>294</v>
      </c>
    </row>
    <row r="18" spans="1:5">
      <c r="A18" s="3" t="s">
        <v>290</v>
      </c>
    </row>
    <row r="19" spans="1:5">
      <c r="A19" s="4" t="s">
        <v>30</v>
      </c>
      <c r="B19" s="5" t="n">
        <v>121820</v>
      </c>
      <c r="D19" s="5" t="n">
        <v>354097</v>
      </c>
    </row>
    <row r="20" spans="1:5">
      <c r="A20" s="4" t="s">
        <v>228</v>
      </c>
    </row>
    <row r="21" spans="1:5">
      <c r="A21" s="3" t="s">
        <v>290</v>
      </c>
    </row>
    <row r="22" spans="1:5">
      <c r="A22" s="4" t="s">
        <v>30</v>
      </c>
      <c r="B22" s="5" t="n">
        <v>450921</v>
      </c>
      <c r="D22" s="5" t="n">
        <v>1371619</v>
      </c>
    </row>
    <row r="23" spans="1:5">
      <c r="A23" s="4" t="s">
        <v>295</v>
      </c>
    </row>
    <row r="24" spans="1:5">
      <c r="A24" s="3" t="s">
        <v>290</v>
      </c>
    </row>
    <row r="25" spans="1:5">
      <c r="A25" s="4" t="s">
        <v>30</v>
      </c>
      <c r="B25" s="5" t="n">
        <v>414666</v>
      </c>
      <c r="D25" s="5" t="n">
        <v>1281378</v>
      </c>
    </row>
    <row r="26" spans="1:5">
      <c r="A26" s="4" t="s">
        <v>296</v>
      </c>
    </row>
    <row r="27" spans="1:5">
      <c r="A27" s="3" t="s">
        <v>290</v>
      </c>
    </row>
    <row r="28" spans="1:5">
      <c r="A28" s="4" t="s">
        <v>30</v>
      </c>
      <c r="B28" s="7" t="n">
        <v>36255</v>
      </c>
      <c r="D28" s="7" t="n">
        <v>902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v>
      </c>
      <c r="B1" s="2" t="s">
        <v>2</v>
      </c>
      <c r="C1" s="2" t="s">
        <v>50</v>
      </c>
    </row>
    <row r="2" spans="1:3">
      <c r="A2" s="3" t="s">
        <v>51</v>
      </c>
    </row>
    <row r="3" spans="1:3">
      <c r="A3" s="4" t="s">
        <v>52</v>
      </c>
      <c r="B3" s="7" t="n">
        <v>518721</v>
      </c>
      <c r="C3" s="7" t="n">
        <v>646300</v>
      </c>
    </row>
    <row r="4" spans="1:3">
      <c r="A4" s="4" t="s">
        <v>53</v>
      </c>
      <c r="B4" s="5" t="n">
        <v>714929</v>
      </c>
      <c r="C4" s="5" t="n">
        <v>668176</v>
      </c>
    </row>
    <row r="5" spans="1:3">
      <c r="A5" s="4" t="s">
        <v>54</v>
      </c>
      <c r="B5" s="5" t="n">
        <v>620149</v>
      </c>
      <c r="C5" s="5" t="n">
        <v>540504</v>
      </c>
    </row>
    <row r="6" spans="1:3">
      <c r="A6" s="4" t="s">
        <v>55</v>
      </c>
      <c r="B6" s="5" t="n">
        <v>144816</v>
      </c>
      <c r="C6" s="5" t="n">
        <v>79675</v>
      </c>
    </row>
    <row r="7" spans="1:3">
      <c r="A7" s="4" t="s">
        <v>56</v>
      </c>
      <c r="B7" s="5" t="n">
        <v>1998615</v>
      </c>
      <c r="C7" s="5" t="n">
        <v>1934655</v>
      </c>
    </row>
    <row r="8" spans="1:3">
      <c r="A8" s="4" t="s">
        <v>57</v>
      </c>
      <c r="B8" s="5" t="n">
        <v>487425</v>
      </c>
      <c r="C8" s="5" t="n">
        <v>493296</v>
      </c>
    </row>
    <row r="9" spans="1:3">
      <c r="A9" s="4" t="s">
        <v>58</v>
      </c>
      <c r="B9" s="5" t="n">
        <v>3263663</v>
      </c>
      <c r="C9" s="5" t="n">
        <v>3115619</v>
      </c>
    </row>
    <row r="10" spans="1:3">
      <c r="A10" s="4" t="s">
        <v>59</v>
      </c>
      <c r="B10" s="5" t="n">
        <v>2101554</v>
      </c>
      <c r="C10" s="5" t="n">
        <v>2013365</v>
      </c>
    </row>
    <row r="11" spans="1:3">
      <c r="A11" s="4" t="s">
        <v>60</v>
      </c>
      <c r="B11" s="5" t="n">
        <v>256786</v>
      </c>
      <c r="C11" s="5" t="n">
        <v>239129</v>
      </c>
    </row>
    <row r="12" spans="1:3">
      <c r="A12" s="4" t="s">
        <v>61</v>
      </c>
      <c r="B12" s="5" t="n">
        <v>8108043</v>
      </c>
      <c r="C12" s="5" t="n">
        <v>7796064</v>
      </c>
    </row>
    <row r="13" spans="1:3">
      <c r="A13" s="3" t="s">
        <v>62</v>
      </c>
    </row>
    <row r="14" spans="1:3">
      <c r="A14" s="4" t="s">
        <v>63</v>
      </c>
      <c r="B14" s="5" t="n">
        <v>68722</v>
      </c>
      <c r="C14" s="5" t="n">
        <v>308123</v>
      </c>
    </row>
    <row r="15" spans="1:3">
      <c r="A15" s="4" t="s">
        <v>64</v>
      </c>
      <c r="B15" s="5" t="n">
        <v>389130</v>
      </c>
      <c r="C15" s="5" t="n">
        <v>437329</v>
      </c>
    </row>
    <row r="16" spans="1:3">
      <c r="A16" s="4" t="s">
        <v>65</v>
      </c>
      <c r="B16" s="5" t="n">
        <v>137094</v>
      </c>
    </row>
    <row r="17" spans="1:3">
      <c r="A17" s="4" t="s">
        <v>66</v>
      </c>
      <c r="B17" s="5" t="n">
        <v>45018</v>
      </c>
      <c r="C17" s="5" t="n">
        <v>34660</v>
      </c>
    </row>
    <row r="18" spans="1:3">
      <c r="A18" s="4" t="s">
        <v>67</v>
      </c>
      <c r="B18" s="5" t="n">
        <v>329937</v>
      </c>
      <c r="C18" s="5" t="n">
        <v>358551</v>
      </c>
    </row>
    <row r="19" spans="1:3">
      <c r="A19" s="4" t="s">
        <v>68</v>
      </c>
      <c r="B19" s="5" t="n">
        <v>969901</v>
      </c>
      <c r="C19" s="5" t="n">
        <v>1138663</v>
      </c>
    </row>
    <row r="20" spans="1:3">
      <c r="A20" s="4" t="s">
        <v>69</v>
      </c>
      <c r="B20" s="5" t="n">
        <v>1832547</v>
      </c>
      <c r="C20" s="5" t="n">
        <v>1866166</v>
      </c>
    </row>
    <row r="21" spans="1:3">
      <c r="A21" s="4" t="s">
        <v>70</v>
      </c>
      <c r="B21" s="5" t="n">
        <v>554044</v>
      </c>
      <c r="C21" s="5" t="n">
        <v>512526</v>
      </c>
    </row>
    <row r="22" spans="1:3">
      <c r="A22" s="4" t="s">
        <v>71</v>
      </c>
      <c r="B22" s="5" t="n">
        <v>239642</v>
      </c>
      <c r="C22" s="5" t="n">
        <v>251076</v>
      </c>
    </row>
    <row r="23" spans="1:3">
      <c r="A23" s="4" t="s">
        <v>72</v>
      </c>
      <c r="B23" s="5" t="n">
        <v>3596134</v>
      </c>
      <c r="C23" s="5" t="n">
        <v>3768431</v>
      </c>
    </row>
    <row r="24" spans="1:3">
      <c r="A24" s="3" t="s">
        <v>73</v>
      </c>
    </row>
    <row r="25" spans="1:3">
      <c r="A25" s="4" t="s">
        <v>74</v>
      </c>
      <c r="B25" s="5" t="n">
        <v>2640</v>
      </c>
      <c r="C25" s="5" t="n">
        <v>2631</v>
      </c>
    </row>
    <row r="26" spans="1:3">
      <c r="A26" s="4" t="s">
        <v>75</v>
      </c>
      <c r="B26" s="5" t="n">
        <v>697894</v>
      </c>
      <c r="C26" s="5" t="n">
        <v>660894</v>
      </c>
    </row>
    <row r="27" spans="1:3">
      <c r="A27" s="4" t="s">
        <v>76</v>
      </c>
      <c r="B27" s="5" t="n">
        <v>5474070</v>
      </c>
      <c r="C27" s="5" t="n">
        <v>5002419</v>
      </c>
    </row>
    <row r="28" spans="1:3">
      <c r="A28" s="4" t="s">
        <v>77</v>
      </c>
      <c r="B28" s="5" t="n">
        <v>-456204</v>
      </c>
      <c r="C28" s="5" t="n">
        <v>-429176</v>
      </c>
    </row>
    <row r="29" spans="1:3">
      <c r="A29" s="4" t="s">
        <v>78</v>
      </c>
      <c r="B29" s="5" t="n">
        <v>-1206491</v>
      </c>
      <c r="C29" s="5" t="n">
        <v>-1209135</v>
      </c>
    </row>
    <row r="30" spans="1:3">
      <c r="A30" s="4" t="s">
        <v>79</v>
      </c>
      <c r="B30" s="5" t="n">
        <v>4511909</v>
      </c>
      <c r="C30" s="5" t="n">
        <v>4027633</v>
      </c>
    </row>
    <row r="31" spans="1:3">
      <c r="A31" s="4" t="s">
        <v>80</v>
      </c>
      <c r="B31" s="7" t="n">
        <v>8108043</v>
      </c>
      <c r="C31" s="7" t="n">
        <v>77960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8</v>
      </c>
    </row>
    <row r="3" spans="1:3">
      <c r="A3" s="3" t="s">
        <v>298</v>
      </c>
    </row>
    <row r="4" spans="1:3">
      <c r="A4" s="4" t="s">
        <v>299</v>
      </c>
      <c r="B4" s="7" t="n">
        <v>22872</v>
      </c>
      <c r="C4" s="7" t="n">
        <v>22007</v>
      </c>
    </row>
    <row r="5" spans="1:3">
      <c r="A5" s="4" t="s">
        <v>300</v>
      </c>
      <c r="B5" s="5" t="n">
        <v>8166</v>
      </c>
      <c r="C5" s="5" t="n">
        <v>12235</v>
      </c>
    </row>
    <row r="6" spans="1:3">
      <c r="A6" s="4" t="s">
        <v>301</v>
      </c>
      <c r="B6" s="5" t="n">
        <v>-9477</v>
      </c>
      <c r="C6" s="5" t="n">
        <v>-13690</v>
      </c>
    </row>
    <row r="7" spans="1:3">
      <c r="A7" s="4" t="s">
        <v>302</v>
      </c>
      <c r="B7" s="5" t="n">
        <v>1261</v>
      </c>
      <c r="C7" s="5" t="n">
        <v>2372</v>
      </c>
    </row>
    <row r="8" spans="1:3">
      <c r="A8" s="4" t="s">
        <v>303</v>
      </c>
      <c r="B8" s="7" t="n">
        <v>22822</v>
      </c>
      <c r="C8" s="7" t="n">
        <v>229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7</v>
      </c>
      <c r="D1" s="2" t="s">
        <v>1</v>
      </c>
    </row>
    <row r="2" spans="1:5">
      <c r="B2" s="2" t="s">
        <v>2</v>
      </c>
      <c r="C2" s="2" t="s">
        <v>28</v>
      </c>
      <c r="D2" s="2" t="s">
        <v>2</v>
      </c>
      <c r="E2" s="2" t="s">
        <v>28</v>
      </c>
    </row>
    <row r="3" spans="1:5">
      <c r="A3" s="3" t="s">
        <v>305</v>
      </c>
    </row>
    <row r="4" spans="1:5">
      <c r="A4" s="4" t="s">
        <v>43</v>
      </c>
      <c r="B4" s="5" t="n">
        <v>231502</v>
      </c>
      <c r="C4" s="5" t="n">
        <v>230439</v>
      </c>
      <c r="D4" s="5" t="n">
        <v>231227</v>
      </c>
      <c r="E4" s="5" t="n">
        <v>230049</v>
      </c>
    </row>
    <row r="5" spans="1:5">
      <c r="A5" s="4" t="s">
        <v>306</v>
      </c>
      <c r="B5" s="5" t="n">
        <v>1748</v>
      </c>
      <c r="C5" s="5" t="n">
        <v>1814</v>
      </c>
      <c r="D5" s="5" t="n">
        <v>1944</v>
      </c>
      <c r="E5" s="5" t="n">
        <v>1566</v>
      </c>
    </row>
    <row r="6" spans="1:5">
      <c r="A6" s="4" t="s">
        <v>44</v>
      </c>
      <c r="B6" s="5" t="n">
        <v>233250</v>
      </c>
      <c r="C6" s="5" t="n">
        <v>232253</v>
      </c>
      <c r="D6" s="5" t="n">
        <v>233171</v>
      </c>
      <c r="E6" s="5" t="n">
        <v>2316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7</v>
      </c>
      <c r="D1" s="2" t="s">
        <v>1</v>
      </c>
    </row>
    <row r="2" spans="1:5">
      <c r="B2" s="2" t="s">
        <v>2</v>
      </c>
      <c r="C2" s="2" t="s">
        <v>28</v>
      </c>
      <c r="D2" s="2" t="s">
        <v>2</v>
      </c>
      <c r="E2" s="2" t="s">
        <v>28</v>
      </c>
    </row>
    <row r="3" spans="1:5">
      <c r="A3" s="3" t="s">
        <v>308</v>
      </c>
    </row>
    <row r="4" spans="1:5">
      <c r="A4" s="4" t="s">
        <v>299</v>
      </c>
      <c r="D4" s="7" t="n">
        <v>4027633</v>
      </c>
    </row>
    <row r="5" spans="1:5">
      <c r="A5" s="3" t="s">
        <v>309</v>
      </c>
    </row>
    <row r="6" spans="1:5">
      <c r="A6" s="4" t="s">
        <v>310</v>
      </c>
      <c r="B6" s="7" t="n">
        <v>-7771</v>
      </c>
      <c r="C6" s="7" t="n">
        <v>37642</v>
      </c>
      <c r="D6" s="5" t="n">
        <v>-48407</v>
      </c>
      <c r="E6" s="7" t="n">
        <v>101846</v>
      </c>
    </row>
    <row r="7" spans="1:5">
      <c r="A7" s="4" t="s">
        <v>311</v>
      </c>
      <c r="B7" s="5" t="n">
        <v>-1707</v>
      </c>
      <c r="C7" s="5" t="n">
        <v>12035</v>
      </c>
      <c r="D7" s="5" t="n">
        <v>-11009</v>
      </c>
      <c r="E7" s="5" t="n">
        <v>30727</v>
      </c>
    </row>
    <row r="8" spans="1:5">
      <c r="A8" s="4" t="s">
        <v>312</v>
      </c>
      <c r="B8" s="5" t="n">
        <v>6770</v>
      </c>
      <c r="C8" s="5" t="n">
        <v>-32422</v>
      </c>
      <c r="D8" s="5" t="n">
        <v>33963</v>
      </c>
      <c r="E8" s="5" t="n">
        <v>-95311</v>
      </c>
    </row>
    <row r="9" spans="1:5">
      <c r="A9" s="4" t="s">
        <v>313</v>
      </c>
      <c r="B9" s="5" t="n">
        <v>2952</v>
      </c>
      <c r="C9" s="5" t="n">
        <v>3512</v>
      </c>
      <c r="D9" s="5" t="n">
        <v>8856</v>
      </c>
      <c r="E9" s="5" t="n">
        <v>10536</v>
      </c>
    </row>
    <row r="10" spans="1:5">
      <c r="A10" s="4" t="s">
        <v>314</v>
      </c>
      <c r="B10" s="5" t="n">
        <v>-2368</v>
      </c>
      <c r="C10" s="5" t="n">
        <v>10869</v>
      </c>
      <c r="D10" s="5" t="n">
        <v>-10431</v>
      </c>
      <c r="E10" s="5" t="n">
        <v>31929</v>
      </c>
    </row>
    <row r="11" spans="1:5">
      <c r="A11" s="4" t="s">
        <v>315</v>
      </c>
      <c r="B11" s="5" t="n">
        <v>-2124</v>
      </c>
      <c r="C11" s="5" t="n">
        <v>31636</v>
      </c>
      <c r="D11" s="5" t="n">
        <v>-27028</v>
      </c>
      <c r="E11" s="5" t="n">
        <v>79727</v>
      </c>
    </row>
    <row r="12" spans="1:5">
      <c r="A12" s="4" t="s">
        <v>303</v>
      </c>
      <c r="B12" s="5" t="n">
        <v>4511909</v>
      </c>
      <c r="D12" s="5" t="n">
        <v>4511909</v>
      </c>
    </row>
    <row r="13" spans="1:5">
      <c r="A13" s="4" t="s">
        <v>316</v>
      </c>
    </row>
    <row r="14" spans="1:5">
      <c r="A14" s="3" t="s">
        <v>308</v>
      </c>
    </row>
    <row r="15" spans="1:5">
      <c r="A15" s="4" t="s">
        <v>299</v>
      </c>
      <c r="B15" s="5" t="n">
        <v>-281175</v>
      </c>
      <c r="C15" s="5" t="n">
        <v>-294922</v>
      </c>
      <c r="D15" s="5" t="n">
        <v>-251805</v>
      </c>
      <c r="E15" s="5" t="n">
        <v>-338631</v>
      </c>
    </row>
    <row r="16" spans="1:5">
      <c r="A16" s="3" t="s">
        <v>309</v>
      </c>
    </row>
    <row r="17" spans="1:5">
      <c r="A17" s="4" t="s">
        <v>310</v>
      </c>
      <c r="B17" s="5" t="n">
        <v>-7771</v>
      </c>
      <c r="C17" s="5" t="n">
        <v>37642</v>
      </c>
      <c r="D17" s="5" t="n">
        <v>-48407</v>
      </c>
      <c r="E17" s="5" t="n">
        <v>101846</v>
      </c>
    </row>
    <row r="18" spans="1:5">
      <c r="A18" s="4" t="s">
        <v>311</v>
      </c>
      <c r="B18" s="5" t="n">
        <v>-1707</v>
      </c>
      <c r="C18" s="5" t="n">
        <v>12035</v>
      </c>
      <c r="D18" s="5" t="n">
        <v>-11009</v>
      </c>
      <c r="E18" s="5" t="n">
        <v>30727</v>
      </c>
    </row>
    <row r="19" spans="1:5">
      <c r="A19" s="4" t="s">
        <v>312</v>
      </c>
      <c r="B19" s="5" t="n">
        <v>6770</v>
      </c>
      <c r="C19" s="5" t="n">
        <v>-32422</v>
      </c>
      <c r="D19" s="5" t="n">
        <v>33963</v>
      </c>
      <c r="E19" s="5" t="n">
        <v>-95311</v>
      </c>
    </row>
    <row r="20" spans="1:5">
      <c r="A20" s="4" t="s">
        <v>314</v>
      </c>
      <c r="B20" s="5" t="n">
        <v>-1649</v>
      </c>
      <c r="C20" s="5" t="n">
        <v>12190</v>
      </c>
      <c r="D20" s="5" t="n">
        <v>-8274</v>
      </c>
      <c r="E20" s="5" t="n">
        <v>35892</v>
      </c>
    </row>
    <row r="21" spans="1:5">
      <c r="A21" s="4" t="s">
        <v>315</v>
      </c>
      <c r="B21" s="5" t="n">
        <v>-4357</v>
      </c>
      <c r="C21" s="5" t="n">
        <v>29445</v>
      </c>
      <c r="D21" s="5" t="n">
        <v>-33727</v>
      </c>
      <c r="E21" s="5" t="n">
        <v>73154</v>
      </c>
    </row>
    <row r="22" spans="1:5">
      <c r="A22" s="4" t="s">
        <v>303</v>
      </c>
      <c r="B22" s="5" t="n">
        <v>-285532</v>
      </c>
      <c r="C22" s="5" t="n">
        <v>-265477</v>
      </c>
      <c r="D22" s="5" t="n">
        <v>-285532</v>
      </c>
      <c r="E22" s="5" t="n">
        <v>-265477</v>
      </c>
    </row>
    <row r="23" spans="1:5">
      <c r="A23" s="4" t="s">
        <v>317</v>
      </c>
    </row>
    <row r="24" spans="1:5">
      <c r="A24" s="3" t="s">
        <v>308</v>
      </c>
    </row>
    <row r="25" spans="1:5">
      <c r="A25" s="4" t="s">
        <v>299</v>
      </c>
      <c r="B25" s="5" t="n">
        <v>-172905</v>
      </c>
      <c r="C25" s="5" t="n">
        <v>-199376</v>
      </c>
      <c r="D25" s="5" t="n">
        <v>-177371</v>
      </c>
      <c r="E25" s="5" t="n">
        <v>-203758</v>
      </c>
    </row>
    <row r="26" spans="1:5">
      <c r="A26" s="3" t="s">
        <v>309</v>
      </c>
    </row>
    <row r="27" spans="1:5">
      <c r="A27" s="4" t="s">
        <v>313</v>
      </c>
      <c r="B27" s="5" t="n">
        <v>2952</v>
      </c>
      <c r="C27" s="5" t="n">
        <v>3512</v>
      </c>
      <c r="D27" s="5" t="n">
        <v>8856</v>
      </c>
      <c r="E27" s="5" t="n">
        <v>10536</v>
      </c>
    </row>
    <row r="28" spans="1:5">
      <c r="A28" s="4" t="s">
        <v>314</v>
      </c>
      <c r="B28" s="5" t="n">
        <v>-719</v>
      </c>
      <c r="C28" s="5" t="n">
        <v>-1321</v>
      </c>
      <c r="D28" s="5" t="n">
        <v>-2157</v>
      </c>
      <c r="E28" s="5" t="n">
        <v>-3963</v>
      </c>
    </row>
    <row r="29" spans="1:5">
      <c r="A29" s="4" t="s">
        <v>315</v>
      </c>
      <c r="B29" s="5" t="n">
        <v>2233</v>
      </c>
      <c r="C29" s="5" t="n">
        <v>2191</v>
      </c>
      <c r="D29" s="5" t="n">
        <v>6699</v>
      </c>
      <c r="E29" s="5" t="n">
        <v>6573</v>
      </c>
    </row>
    <row r="30" spans="1:5">
      <c r="A30" s="4" t="s">
        <v>303</v>
      </c>
      <c r="B30" s="5" t="n">
        <v>-170672</v>
      </c>
      <c r="C30" s="5" t="n">
        <v>-197185</v>
      </c>
      <c r="D30" s="5" t="n">
        <v>-170672</v>
      </c>
      <c r="E30" s="5" t="n">
        <v>-197185</v>
      </c>
    </row>
    <row r="31" spans="1:5">
      <c r="A31" s="4" t="s">
        <v>318</v>
      </c>
    </row>
    <row r="32" spans="1:5">
      <c r="A32" s="3" t="s">
        <v>308</v>
      </c>
    </row>
    <row r="33" spans="1:5">
      <c r="A33" s="4" t="s">
        <v>299</v>
      </c>
      <c r="B33" s="5" t="n">
        <v>-454080</v>
      </c>
      <c r="C33" s="5" t="n">
        <v>-494298</v>
      </c>
      <c r="D33" s="5" t="n">
        <v>-429176</v>
      </c>
      <c r="E33" s="5" t="n">
        <v>-542389</v>
      </c>
    </row>
    <row r="34" spans="1:5">
      <c r="A34" s="3" t="s">
        <v>309</v>
      </c>
    </row>
    <row r="35" spans="1:5">
      <c r="A35" s="4" t="s">
        <v>303</v>
      </c>
      <c r="B35" s="7" t="n">
        <v>-456204</v>
      </c>
      <c r="C35" s="7" t="n">
        <v>-462662</v>
      </c>
      <c r="D35" s="7" t="n">
        <v>-456204</v>
      </c>
      <c r="E35" s="7" t="n">
        <v>-4626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0</v>
      </c>
    </row>
    <row r="2" spans="1:3">
      <c r="A2" s="4" t="s">
        <v>320</v>
      </c>
    </row>
    <row r="3" spans="1:3">
      <c r="A3" s="3" t="s">
        <v>321</v>
      </c>
    </row>
    <row r="4" spans="1:3">
      <c r="A4" s="4" t="s">
        <v>322</v>
      </c>
      <c r="B4" s="7" t="n">
        <v>7880</v>
      </c>
      <c r="C4" s="7" t="n">
        <v>8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1"/>
    <col customWidth="1" max="5" min="5" width="21"/>
  </cols>
  <sheetData>
    <row r="1" spans="1:5">
      <c r="A1" s="1" t="s">
        <v>323</v>
      </c>
      <c r="B1" s="2" t="s">
        <v>324</v>
      </c>
    </row>
    <row r="2" spans="1:5">
      <c r="B2" s="2" t="s">
        <v>325</v>
      </c>
      <c r="C2" s="2" t="s">
        <v>326</v>
      </c>
      <c r="D2" s="2" t="s">
        <v>327</v>
      </c>
      <c r="E2" s="2" t="s">
        <v>328</v>
      </c>
    </row>
    <row r="3" spans="1:5">
      <c r="A3" s="3" t="s">
        <v>329</v>
      </c>
    </row>
    <row r="4" spans="1:5">
      <c r="A4" s="4" t="s">
        <v>330</v>
      </c>
      <c r="C4" s="7" t="n">
        <v>0</v>
      </c>
      <c r="E4" s="7" t="n">
        <v>0</v>
      </c>
    </row>
    <row r="5" spans="1:5">
      <c r="A5" s="4" t="s">
        <v>331</v>
      </c>
      <c r="C5" s="7" t="n">
        <v>0</v>
      </c>
      <c r="E5" s="7" t="n">
        <v>0</v>
      </c>
    </row>
    <row r="6" spans="1:5">
      <c r="A6" s="4" t="s">
        <v>332</v>
      </c>
      <c r="C6" s="5" t="n">
        <v>0</v>
      </c>
    </row>
    <row r="7" spans="1:5">
      <c r="A7" s="4" t="s">
        <v>333</v>
      </c>
    </row>
    <row r="8" spans="1:5">
      <c r="A8" s="3" t="s">
        <v>329</v>
      </c>
    </row>
    <row r="9" spans="1:5">
      <c r="A9" s="4" t="s">
        <v>334</v>
      </c>
      <c r="D9" s="7" t="n">
        <v>83</v>
      </c>
    </row>
    <row r="10" spans="1:5">
      <c r="A10" s="4" t="s">
        <v>335</v>
      </c>
      <c r="B10" s="7" t="n">
        <v>1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0</v>
      </c>
    </row>
    <row r="2" spans="1:3">
      <c r="A2" s="4" t="s">
        <v>337</v>
      </c>
    </row>
    <row r="3" spans="1:3">
      <c r="A3" s="3" t="s">
        <v>338</v>
      </c>
    </row>
    <row r="4" spans="1:3">
      <c r="A4" s="4" t="s">
        <v>339</v>
      </c>
      <c r="B4" s="7" t="n">
        <v>-1901269</v>
      </c>
      <c r="C4" s="7" t="n">
        <v>-2174289</v>
      </c>
    </row>
    <row r="5" spans="1:3">
      <c r="A5" s="4" t="s">
        <v>340</v>
      </c>
    </row>
    <row r="6" spans="1:3">
      <c r="A6" s="3" t="s">
        <v>338</v>
      </c>
    </row>
    <row r="7" spans="1:3">
      <c r="A7" s="4" t="s">
        <v>339</v>
      </c>
      <c r="B7" s="7" t="n">
        <v>-1879074</v>
      </c>
      <c r="C7" s="7" t="n">
        <v>-2210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50</v>
      </c>
    </row>
    <row r="3" spans="1:2">
      <c r="A3" s="3" t="s">
        <v>329</v>
      </c>
    </row>
    <row r="4" spans="1:2">
      <c r="A4" s="4" t="s">
        <v>342</v>
      </c>
      <c r="B4" s="4" t="s">
        <v>343</v>
      </c>
    </row>
    <row r="5" spans="1:2">
      <c r="A5" s="4" t="s">
        <v>344</v>
      </c>
      <c r="B5" s="7" t="n">
        <v>34</v>
      </c>
    </row>
    <row r="6" spans="1:2">
      <c r="A6" s="4" t="s">
        <v>345</v>
      </c>
    </row>
    <row r="7" spans="1:2">
      <c r="A7" s="3" t="s">
        <v>329</v>
      </c>
    </row>
    <row r="8" spans="1:2">
      <c r="A8" s="4" t="s">
        <v>346</v>
      </c>
      <c r="B8" s="10" t="n">
        <v>398.2</v>
      </c>
    </row>
    <row r="9" spans="1:2">
      <c r="A9" s="4" t="s">
        <v>347</v>
      </c>
    </row>
    <row r="10" spans="1:2">
      <c r="A10" s="3" t="s">
        <v>329</v>
      </c>
    </row>
    <row r="11" spans="1:2">
      <c r="A11" s="4" t="s">
        <v>346</v>
      </c>
      <c r="B11" s="9" t="n">
        <v>58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8</v>
      </c>
      <c r="B1" s="2" t="s">
        <v>2</v>
      </c>
      <c r="C1" s="2" t="s">
        <v>50</v>
      </c>
    </row>
    <row r="2" spans="1:3">
      <c r="A2" s="3" t="s">
        <v>129</v>
      </c>
    </row>
    <row r="3" spans="1:3">
      <c r="A3" s="4" t="s">
        <v>349</v>
      </c>
      <c r="B3" s="7" t="n">
        <v>93226</v>
      </c>
      <c r="C3" s="7" t="n">
        <v>84789</v>
      </c>
    </row>
    <row r="4" spans="1:3">
      <c r="A4" s="4" t="s">
        <v>350</v>
      </c>
      <c r="B4" s="5" t="n">
        <v>133316</v>
      </c>
      <c r="C4" s="5" t="n">
        <v>107362</v>
      </c>
    </row>
    <row r="5" spans="1:3">
      <c r="A5" s="4" t="s">
        <v>351</v>
      </c>
      <c r="B5" s="5" t="n">
        <v>393607</v>
      </c>
      <c r="C5" s="5" t="n">
        <v>348353</v>
      </c>
    </row>
    <row r="6" spans="1:3">
      <c r="A6" s="4" t="s">
        <v>352</v>
      </c>
      <c r="B6" s="7" t="n">
        <v>620149</v>
      </c>
      <c r="C6" s="7" t="n">
        <v>540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53</v>
      </c>
      <c r="B1" s="2" t="s">
        <v>354</v>
      </c>
      <c r="C1" s="2" t="s">
        <v>1</v>
      </c>
    </row>
    <row r="2" spans="1:6">
      <c r="B2" s="2" t="s">
        <v>355</v>
      </c>
      <c r="C2" s="2" t="s">
        <v>2</v>
      </c>
      <c r="D2" s="2" t="s">
        <v>28</v>
      </c>
      <c r="E2" s="2" t="s">
        <v>356</v>
      </c>
      <c r="F2" s="2" t="s">
        <v>357</v>
      </c>
    </row>
    <row r="3" spans="1:6">
      <c r="A3" s="3" t="s">
        <v>358</v>
      </c>
    </row>
    <row r="4" spans="1:6">
      <c r="A4" s="4" t="s">
        <v>93</v>
      </c>
      <c r="C4" s="7" t="n">
        <v>376248</v>
      </c>
      <c r="D4" s="7" t="n">
        <v>518634</v>
      </c>
    </row>
    <row r="5" spans="1:6">
      <c r="A5" s="4" t="s">
        <v>359</v>
      </c>
    </row>
    <row r="6" spans="1:6">
      <c r="A6" s="3" t="s">
        <v>358</v>
      </c>
    </row>
    <row r="7" spans="1:6">
      <c r="A7" s="4" t="s">
        <v>93</v>
      </c>
      <c r="C7" s="5" t="n">
        <v>376200</v>
      </c>
    </row>
    <row r="8" spans="1:6">
      <c r="A8" s="4" t="s">
        <v>360</v>
      </c>
      <c r="C8" s="5" t="n">
        <v>75000</v>
      </c>
    </row>
    <row r="9" spans="1:6">
      <c r="A9" s="4" t="s">
        <v>361</v>
      </c>
      <c r="C9" s="5" t="n">
        <v>182900</v>
      </c>
    </row>
    <row r="10" spans="1:6">
      <c r="A10" s="4" t="s">
        <v>362</v>
      </c>
      <c r="C10" s="5" t="n">
        <v>151000</v>
      </c>
    </row>
    <row r="11" spans="1:6">
      <c r="A11" s="4" t="s">
        <v>363</v>
      </c>
      <c r="C11" s="5" t="n">
        <v>9000</v>
      </c>
    </row>
    <row r="12" spans="1:6">
      <c r="A12" s="4" t="s">
        <v>364</v>
      </c>
      <c r="C12" s="5" t="n">
        <v>9000</v>
      </c>
    </row>
    <row r="13" spans="1:6">
      <c r="A13" s="4" t="s">
        <v>365</v>
      </c>
      <c r="C13" s="5" t="n">
        <v>9000</v>
      </c>
    </row>
    <row r="14" spans="1:6">
      <c r="A14" s="4" t="s">
        <v>366</v>
      </c>
      <c r="C14" s="5" t="n">
        <v>9000</v>
      </c>
    </row>
    <row r="15" spans="1:6">
      <c r="A15" s="4" t="s">
        <v>367</v>
      </c>
      <c r="C15" s="5" t="n">
        <v>9000</v>
      </c>
    </row>
    <row r="16" spans="1:6">
      <c r="A16" s="4" t="s">
        <v>368</v>
      </c>
    </row>
    <row r="17" spans="1:6">
      <c r="A17" s="3" t="s">
        <v>358</v>
      </c>
    </row>
    <row r="18" spans="1:6">
      <c r="A18" s="4" t="s">
        <v>362</v>
      </c>
      <c r="C18" s="7" t="n">
        <v>116500</v>
      </c>
    </row>
    <row r="19" spans="1:6">
      <c r="A19" s="4" t="s">
        <v>369</v>
      </c>
    </row>
    <row r="20" spans="1:6">
      <c r="A20" s="3" t="s">
        <v>358</v>
      </c>
    </row>
    <row r="21" spans="1:6">
      <c r="A21" s="4" t="s">
        <v>370</v>
      </c>
      <c r="C21" s="4" t="s">
        <v>371</v>
      </c>
    </row>
    <row r="22" spans="1:6">
      <c r="A22" s="4" t="s">
        <v>372</v>
      </c>
    </row>
    <row r="23" spans="1:6">
      <c r="A23" s="3" t="s">
        <v>358</v>
      </c>
    </row>
    <row r="24" spans="1:6">
      <c r="A24" s="4" t="s">
        <v>370</v>
      </c>
      <c r="C24" s="4" t="s">
        <v>373</v>
      </c>
    </row>
    <row r="25" spans="1:6">
      <c r="A25" s="4" t="s">
        <v>374</v>
      </c>
    </row>
    <row r="26" spans="1:6">
      <c r="A26" s="3" t="s">
        <v>358</v>
      </c>
    </row>
    <row r="27" spans="1:6">
      <c r="A27" s="4" t="s">
        <v>362</v>
      </c>
      <c r="C27" s="7" t="n">
        <v>34500</v>
      </c>
    </row>
    <row r="28" spans="1:6">
      <c r="A28" s="4" t="s">
        <v>375</v>
      </c>
    </row>
    <row r="29" spans="1:6">
      <c r="A29" s="3" t="s">
        <v>358</v>
      </c>
    </row>
    <row r="30" spans="1:6">
      <c r="A30" s="4" t="s">
        <v>370</v>
      </c>
      <c r="C30" s="4" t="s">
        <v>376</v>
      </c>
    </row>
    <row r="31" spans="1:6">
      <c r="A31" s="4" t="s">
        <v>377</v>
      </c>
    </row>
    <row r="32" spans="1:6">
      <c r="A32" s="3" t="s">
        <v>358</v>
      </c>
    </row>
    <row r="33" spans="1:6">
      <c r="A33" s="4" t="s">
        <v>370</v>
      </c>
      <c r="C33" s="4" t="s">
        <v>371</v>
      </c>
    </row>
    <row r="34" spans="1:6">
      <c r="A34" s="4" t="s">
        <v>378</v>
      </c>
    </row>
    <row r="35" spans="1:6">
      <c r="A35" s="3" t="s">
        <v>358</v>
      </c>
    </row>
    <row r="36" spans="1:6">
      <c r="A36" s="4" t="s">
        <v>379</v>
      </c>
      <c r="C36" s="7" t="n">
        <v>31900</v>
      </c>
    </row>
    <row r="37" spans="1:6">
      <c r="A37" s="4" t="s">
        <v>380</v>
      </c>
    </row>
    <row r="38" spans="1:6">
      <c r="A38" s="3" t="s">
        <v>358</v>
      </c>
    </row>
    <row r="39" spans="1:6">
      <c r="A39" s="4" t="s">
        <v>381</v>
      </c>
      <c r="E39" s="7" t="n">
        <v>30000</v>
      </c>
    </row>
    <row r="40" spans="1:6">
      <c r="A40" s="4" t="s">
        <v>382</v>
      </c>
    </row>
    <row r="41" spans="1:6">
      <c r="A41" s="3" t="s">
        <v>358</v>
      </c>
    </row>
    <row r="42" spans="1:6">
      <c r="A42" s="4" t="s">
        <v>383</v>
      </c>
      <c r="F42" s="7" t="n">
        <v>25500</v>
      </c>
    </row>
    <row r="43" spans="1:6">
      <c r="A43" s="4" t="s">
        <v>384</v>
      </c>
    </row>
    <row r="44" spans="1:6">
      <c r="A44" s="3" t="s">
        <v>358</v>
      </c>
    </row>
    <row r="45" spans="1:6">
      <c r="A45" s="4" t="s">
        <v>93</v>
      </c>
      <c r="B45" s="7" t="n">
        <v>565000</v>
      </c>
    </row>
    <row r="46" spans="1:6">
      <c r="A46" s="4" t="s">
        <v>385</v>
      </c>
    </row>
    <row r="47" spans="1:6">
      <c r="A47" s="3" t="s">
        <v>358</v>
      </c>
    </row>
    <row r="48" spans="1:6">
      <c r="A48" s="4" t="s">
        <v>386</v>
      </c>
      <c r="B48" s="5" t="n">
        <v>165000</v>
      </c>
    </row>
    <row r="49" spans="1:6">
      <c r="A49" s="4" t="s">
        <v>387</v>
      </c>
    </row>
    <row r="50" spans="1:6">
      <c r="A50" s="3" t="s">
        <v>358</v>
      </c>
    </row>
    <row r="51" spans="1:6">
      <c r="A51" s="4" t="s">
        <v>386</v>
      </c>
      <c r="B51" s="7" t="n">
        <v>2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28</v>
      </c>
      <c r="D2" s="2" t="s">
        <v>50</v>
      </c>
    </row>
    <row r="3" spans="1:4">
      <c r="A3" s="3" t="s">
        <v>358</v>
      </c>
    </row>
    <row r="4" spans="1:4">
      <c r="A4" s="4" t="s">
        <v>58</v>
      </c>
      <c r="B4" s="7" t="n">
        <v>3263663</v>
      </c>
      <c r="D4" s="7" t="n">
        <v>3115619</v>
      </c>
    </row>
    <row r="5" spans="1:4">
      <c r="A5" s="4" t="s">
        <v>389</v>
      </c>
      <c r="B5" s="5" t="n">
        <v>376248</v>
      </c>
      <c r="C5" s="7" t="n">
        <v>518634</v>
      </c>
    </row>
    <row r="6" spans="1:4">
      <c r="A6" s="4" t="s">
        <v>359</v>
      </c>
    </row>
    <row r="7" spans="1:4">
      <c r="A7" s="3" t="s">
        <v>358</v>
      </c>
    </row>
    <row r="8" spans="1:4">
      <c r="A8" s="4" t="s">
        <v>390</v>
      </c>
      <c r="B8" s="5" t="n">
        <v>15200</v>
      </c>
    </row>
    <row r="9" spans="1:4">
      <c r="A9" s="4" t="s">
        <v>58</v>
      </c>
      <c r="B9" s="5" t="n">
        <v>172200</v>
      </c>
    </row>
    <row r="10" spans="1:4">
      <c r="A10" s="4" t="s">
        <v>391</v>
      </c>
      <c r="B10" s="5" t="n">
        <v>182900</v>
      </c>
    </row>
    <row r="11" spans="1:4">
      <c r="A11" s="4" t="s">
        <v>392</v>
      </c>
      <c r="B11" s="5" t="n">
        <v>-900</v>
      </c>
    </row>
    <row r="12" spans="1:4">
      <c r="A12" s="4" t="s">
        <v>70</v>
      </c>
      <c r="B12" s="5" t="n">
        <v>-38400</v>
      </c>
    </row>
    <row r="13" spans="1:4">
      <c r="A13" s="4" t="s">
        <v>393</v>
      </c>
      <c r="B13" s="5" t="n">
        <v>45200</v>
      </c>
    </row>
    <row r="14" spans="1:4">
      <c r="A14" s="4" t="s">
        <v>389</v>
      </c>
      <c r="B14" s="7" t="n">
        <v>37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v>
      </c>
      <c r="B1" s="2" t="s">
        <v>1</v>
      </c>
    </row>
    <row r="2" spans="1:3">
      <c r="B2" s="2" t="s">
        <v>2</v>
      </c>
      <c r="C2" s="2" t="s">
        <v>28</v>
      </c>
    </row>
    <row r="3" spans="1:3">
      <c r="A3" s="3" t="s">
        <v>82</v>
      </c>
    </row>
    <row r="4" spans="1:3">
      <c r="A4" s="4" t="s">
        <v>39</v>
      </c>
      <c r="B4" s="7" t="n">
        <v>566413</v>
      </c>
      <c r="C4" s="7" t="n">
        <v>442938</v>
      </c>
    </row>
    <row r="5" spans="1:3">
      <c r="A5" s="3" t="s">
        <v>83</v>
      </c>
    </row>
    <row r="6" spans="1:3">
      <c r="A6" s="4" t="s">
        <v>84</v>
      </c>
      <c r="B6" s="5" t="n">
        <v>145907</v>
      </c>
      <c r="C6" s="5" t="n">
        <v>131005</v>
      </c>
    </row>
    <row r="7" spans="1:3">
      <c r="A7" s="4" t="s">
        <v>70</v>
      </c>
      <c r="B7" s="5" t="n">
        <v>-5574</v>
      </c>
      <c r="C7" s="5" t="n">
        <v>20492</v>
      </c>
    </row>
    <row r="8" spans="1:3">
      <c r="A8" s="4" t="s">
        <v>85</v>
      </c>
      <c r="B8" s="5" t="n">
        <v>20100</v>
      </c>
      <c r="C8" s="5" t="n">
        <v>19689</v>
      </c>
    </row>
    <row r="9" spans="1:3">
      <c r="A9" s="4" t="s">
        <v>86</v>
      </c>
      <c r="C9" s="5" t="n">
        <v>-1133</v>
      </c>
    </row>
    <row r="10" spans="1:3">
      <c r="A10" s="4" t="s">
        <v>87</v>
      </c>
      <c r="B10" s="5" t="n">
        <v>-89877</v>
      </c>
      <c r="C10" s="5" t="n">
        <v>19221</v>
      </c>
    </row>
    <row r="11" spans="1:3">
      <c r="A11" s="4" t="s">
        <v>88</v>
      </c>
      <c r="B11" s="5" t="n">
        <v>-2194</v>
      </c>
      <c r="C11" s="5" t="n">
        <v>-52493</v>
      </c>
    </row>
    <row r="12" spans="1:3">
      <c r="A12" s="4" t="s">
        <v>89</v>
      </c>
      <c r="B12" s="5" t="n">
        <v>-5420</v>
      </c>
      <c r="C12" s="5" t="n">
        <v>675</v>
      </c>
    </row>
    <row r="13" spans="1:3">
      <c r="A13" s="4" t="s">
        <v>90</v>
      </c>
      <c r="B13" s="5" t="n">
        <v>629355</v>
      </c>
      <c r="C13" s="5" t="n">
        <v>580394</v>
      </c>
    </row>
    <row r="14" spans="1:3">
      <c r="A14" s="3" t="s">
        <v>91</v>
      </c>
    </row>
    <row r="15" spans="1:3">
      <c r="A15" s="4" t="s">
        <v>92</v>
      </c>
      <c r="B15" s="5" t="n">
        <v>-47488</v>
      </c>
      <c r="C15" s="5" t="n">
        <v>-45630</v>
      </c>
    </row>
    <row r="16" spans="1:3">
      <c r="A16" s="4" t="s">
        <v>93</v>
      </c>
      <c r="B16" s="5" t="n">
        <v>-376248</v>
      </c>
      <c r="C16" s="5" t="n">
        <v>-518634</v>
      </c>
    </row>
    <row r="17" spans="1:3">
      <c r="A17" s="4" t="s">
        <v>94</v>
      </c>
      <c r="B17" s="5" t="n">
        <v>717</v>
      </c>
      <c r="C17" s="5" t="n">
        <v>2239</v>
      </c>
    </row>
    <row r="18" spans="1:3">
      <c r="A18" s="4" t="s">
        <v>89</v>
      </c>
      <c r="B18" s="5" t="n">
        <v>-1234</v>
      </c>
      <c r="C18" s="5" t="n">
        <v>-400</v>
      </c>
    </row>
    <row r="19" spans="1:3">
      <c r="A19" s="4" t="s">
        <v>95</v>
      </c>
      <c r="B19" s="5" t="n">
        <v>-424253</v>
      </c>
      <c r="C19" s="5" t="n">
        <v>-562425</v>
      </c>
    </row>
    <row r="20" spans="1:3">
      <c r="A20" s="3" t="s">
        <v>96</v>
      </c>
    </row>
    <row r="21" spans="1:3">
      <c r="A21" s="4" t="s">
        <v>97</v>
      </c>
      <c r="B21" s="5" t="n">
        <v>921</v>
      </c>
      <c r="C21" s="5" t="n">
        <v>-9601</v>
      </c>
    </row>
    <row r="22" spans="1:3">
      <c r="A22" s="4" t="s">
        <v>98</v>
      </c>
      <c r="B22" s="5" t="n">
        <v>-240000</v>
      </c>
    </row>
    <row r="23" spans="1:3">
      <c r="A23" s="4" t="s">
        <v>99</v>
      </c>
      <c r="B23" s="5" t="n">
        <v>-4034</v>
      </c>
      <c r="C23" s="5" t="n">
        <v>-6730</v>
      </c>
    </row>
    <row r="24" spans="1:3">
      <c r="A24" s="4" t="s">
        <v>100</v>
      </c>
      <c r="B24" s="5" t="n">
        <v>-97027</v>
      </c>
      <c r="C24" s="5" t="n">
        <v>-62003</v>
      </c>
    </row>
    <row r="25" spans="1:3">
      <c r="A25" s="4" t="s">
        <v>101</v>
      </c>
      <c r="B25" s="5" t="n">
        <v>28661</v>
      </c>
      <c r="C25" s="5" t="n">
        <v>35345</v>
      </c>
    </row>
    <row r="26" spans="1:3">
      <c r="A26" s="4" t="s">
        <v>89</v>
      </c>
      <c r="B26" s="5" t="n">
        <v>-5749</v>
      </c>
    </row>
    <row r="27" spans="1:3">
      <c r="A27" s="4" t="s">
        <v>102</v>
      </c>
      <c r="B27" s="5" t="n">
        <v>-317228</v>
      </c>
      <c r="C27" s="5" t="n">
        <v>-42989</v>
      </c>
    </row>
    <row r="28" spans="1:3">
      <c r="A28" s="4" t="s">
        <v>103</v>
      </c>
      <c r="B28" s="5" t="n">
        <v>-15453</v>
      </c>
      <c r="C28" s="5" t="n">
        <v>44176</v>
      </c>
    </row>
    <row r="29" spans="1:3">
      <c r="A29" s="4" t="s">
        <v>104</v>
      </c>
      <c r="B29" s="5" t="n">
        <v>-127579</v>
      </c>
      <c r="C29" s="5" t="n">
        <v>19156</v>
      </c>
    </row>
    <row r="30" spans="1:3">
      <c r="A30" s="3" t="s">
        <v>105</v>
      </c>
    </row>
    <row r="31" spans="1:3">
      <c r="A31" s="4" t="s">
        <v>106</v>
      </c>
      <c r="B31" s="5" t="n">
        <v>646300</v>
      </c>
      <c r="C31" s="5" t="n">
        <v>717259</v>
      </c>
    </row>
    <row r="32" spans="1:3">
      <c r="A32" s="4" t="s">
        <v>107</v>
      </c>
      <c r="B32" s="7" t="n">
        <v>518721</v>
      </c>
      <c r="C32" s="7" t="n">
        <v>736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50</v>
      </c>
    </row>
    <row r="2" spans="1:2">
      <c r="A2" s="4" t="s">
        <v>359</v>
      </c>
    </row>
    <row r="3" spans="1:2">
      <c r="A3" s="3" t="s">
        <v>358</v>
      </c>
    </row>
    <row r="4" spans="1:2">
      <c r="A4" s="4" t="s">
        <v>395</v>
      </c>
      <c r="B4" s="7"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50</v>
      </c>
    </row>
    <row r="3" spans="1:2">
      <c r="A3" s="3" t="s">
        <v>397</v>
      </c>
    </row>
    <row r="4" spans="1:2">
      <c r="A4" s="4" t="s">
        <v>398</v>
      </c>
      <c r="B4" s="7" t="n">
        <v>3115619</v>
      </c>
    </row>
    <row r="5" spans="1:2">
      <c r="A5" s="4" t="s">
        <v>399</v>
      </c>
      <c r="B5" s="5" t="n">
        <v>172200</v>
      </c>
    </row>
    <row r="6" spans="1:2">
      <c r="A6" s="4" t="s">
        <v>400</v>
      </c>
      <c r="B6" s="5" t="n">
        <v>-1600</v>
      </c>
    </row>
    <row r="7" spans="1:2">
      <c r="A7" s="4" t="s">
        <v>401</v>
      </c>
      <c r="B7" s="5" t="n">
        <v>-22500</v>
      </c>
    </row>
    <row r="8" spans="1:2">
      <c r="A8" s="4" t="s">
        <v>402</v>
      </c>
      <c r="B8" s="5" t="n">
        <v>3263663</v>
      </c>
    </row>
    <row r="9" spans="1:2">
      <c r="A9" s="4" t="s">
        <v>227</v>
      </c>
    </row>
    <row r="10" spans="1:2">
      <c r="A10" s="3" t="s">
        <v>397</v>
      </c>
    </row>
    <row r="11" spans="1:2">
      <c r="A11" s="4" t="s">
        <v>398</v>
      </c>
      <c r="B11" s="5" t="n">
        <v>2077000</v>
      </c>
    </row>
    <row r="12" spans="1:2">
      <c r="A12" s="4" t="s">
        <v>399</v>
      </c>
      <c r="B12" s="5" t="n">
        <v>62400</v>
      </c>
    </row>
    <row r="13" spans="1:2">
      <c r="A13" s="4" t="s">
        <v>400</v>
      </c>
      <c r="B13" s="5" t="n">
        <v>-1600</v>
      </c>
    </row>
    <row r="14" spans="1:2">
      <c r="A14" s="4" t="s">
        <v>401</v>
      </c>
      <c r="B14" s="5" t="n">
        <v>-11000</v>
      </c>
    </row>
    <row r="15" spans="1:2">
      <c r="A15" s="4" t="s">
        <v>402</v>
      </c>
      <c r="B15" s="5" t="n">
        <v>2126800</v>
      </c>
    </row>
    <row r="16" spans="1:2">
      <c r="A16" s="4" t="s">
        <v>228</v>
      </c>
    </row>
    <row r="17" spans="1:2">
      <c r="A17" s="3" t="s">
        <v>397</v>
      </c>
    </row>
    <row r="18" spans="1:2">
      <c r="A18" s="4" t="s">
        <v>398</v>
      </c>
      <c r="B18" s="5" t="n">
        <v>1038600</v>
      </c>
    </row>
    <row r="19" spans="1:2">
      <c r="A19" s="4" t="s">
        <v>399</v>
      </c>
      <c r="B19" s="5" t="n">
        <v>109800</v>
      </c>
    </row>
    <row r="20" spans="1:2">
      <c r="A20" s="4" t="s">
        <v>401</v>
      </c>
      <c r="B20" s="5" t="n">
        <v>-11500</v>
      </c>
    </row>
    <row r="21" spans="1:2">
      <c r="A21" s="4" t="s">
        <v>402</v>
      </c>
      <c r="B21" s="7" t="n">
        <v>1136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3</v>
      </c>
      <c r="B1" s="2" t="s">
        <v>27</v>
      </c>
      <c r="E1" s="2" t="s">
        <v>1</v>
      </c>
    </row>
    <row r="2" spans="1:6">
      <c r="B2" s="2" t="s">
        <v>2</v>
      </c>
      <c r="C2" s="2" t="s">
        <v>50</v>
      </c>
      <c r="D2" s="2" t="s">
        <v>28</v>
      </c>
      <c r="E2" s="2" t="s">
        <v>2</v>
      </c>
      <c r="F2" s="2" t="s">
        <v>28</v>
      </c>
    </row>
    <row r="3" spans="1:6">
      <c r="A3" s="3" t="s">
        <v>404</v>
      </c>
    </row>
    <row r="4" spans="1:6">
      <c r="A4" s="4" t="s">
        <v>405</v>
      </c>
      <c r="B4" s="9" t="n">
        <v>70.90000000000001</v>
      </c>
      <c r="C4" s="9" t="n">
        <v>60.3</v>
      </c>
      <c r="E4" s="9" t="n">
        <v>70.90000000000001</v>
      </c>
    </row>
    <row r="5" spans="1:6">
      <c r="A5" s="4" t="s">
        <v>406</v>
      </c>
      <c r="B5" s="7" t="n">
        <v>57</v>
      </c>
      <c r="E5" s="7" t="n">
        <v>57</v>
      </c>
    </row>
    <row r="6" spans="1:6">
      <c r="A6" s="4" t="s">
        <v>407</v>
      </c>
      <c r="B6" s="4" t="s">
        <v>408</v>
      </c>
      <c r="D6" s="4" t="s">
        <v>409</v>
      </c>
      <c r="E6" s="4" t="s">
        <v>410</v>
      </c>
      <c r="F6" s="4" t="s">
        <v>411</v>
      </c>
    </row>
    <row r="7" spans="1:6">
      <c r="A7" s="4" t="s">
        <v>412</v>
      </c>
      <c r="E7" s="7" t="n">
        <v>16</v>
      </c>
    </row>
    <row r="8" spans="1:6">
      <c r="A8" s="4" t="s">
        <v>413</v>
      </c>
      <c r="B8" s="9" t="n">
        <v>11.4</v>
      </c>
      <c r="D8" s="9" t="n">
        <v>8.1</v>
      </c>
    </row>
    <row r="9" spans="1:6">
      <c r="A9" s="4" t="s">
        <v>414</v>
      </c>
      <c r="C9" s="10" t="n">
        <v>91.59999999999999</v>
      </c>
    </row>
    <row r="10" spans="1:6">
      <c r="A10" s="4" t="s">
        <v>415</v>
      </c>
      <c r="C10" s="10" t="n">
        <v>94.2</v>
      </c>
    </row>
    <row r="11" spans="1:6">
      <c r="A11" s="4" t="s">
        <v>416</v>
      </c>
    </row>
    <row r="12" spans="1:6">
      <c r="A12" s="3" t="s">
        <v>404</v>
      </c>
    </row>
    <row r="13" spans="1:6">
      <c r="A13" s="4" t="s">
        <v>417</v>
      </c>
      <c r="C13" s="10" t="n">
        <v>185.8</v>
      </c>
    </row>
    <row r="14" spans="1:6">
      <c r="A14" s="4" t="s">
        <v>418</v>
      </c>
      <c r="C14" s="9" t="n">
        <v>390.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50</v>
      </c>
    </row>
    <row r="3" spans="1:2">
      <c r="A3" s="3" t="s">
        <v>137</v>
      </c>
    </row>
    <row r="4" spans="1:2">
      <c r="A4" s="4" t="s">
        <v>420</v>
      </c>
      <c r="B4" s="9" t="n">
        <v>60.3</v>
      </c>
    </row>
    <row r="5" spans="1:2">
      <c r="A5" s="4" t="s">
        <v>421</v>
      </c>
      <c r="B5" s="10" t="n">
        <v>26.7</v>
      </c>
    </row>
    <row r="6" spans="1:2">
      <c r="A6" s="4" t="s">
        <v>422</v>
      </c>
      <c r="B6" s="10" t="n">
        <v>-16.1</v>
      </c>
    </row>
    <row r="7" spans="1:2">
      <c r="A7" s="4" t="s">
        <v>423</v>
      </c>
      <c r="B7" s="9" t="n">
        <v>70.9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354</v>
      </c>
    </row>
    <row r="2" spans="1:3">
      <c r="B2" s="2" t="s">
        <v>355</v>
      </c>
      <c r="C2" s="2" t="s">
        <v>2</v>
      </c>
    </row>
    <row r="3" spans="1:3">
      <c r="A3" s="4" t="s">
        <v>425</v>
      </c>
    </row>
    <row r="4" spans="1:3">
      <c r="A4" s="3" t="s">
        <v>426</v>
      </c>
    </row>
    <row r="5" spans="1:3">
      <c r="A5" s="4" t="s">
        <v>427</v>
      </c>
      <c r="C5" s="7" t="n">
        <v>80000000</v>
      </c>
    </row>
    <row r="6" spans="1:3">
      <c r="A6" s="4" t="s">
        <v>428</v>
      </c>
      <c r="C6" s="4" t="s">
        <v>429</v>
      </c>
    </row>
    <row r="7" spans="1:3">
      <c r="A7" s="4" t="s">
        <v>430</v>
      </c>
    </row>
    <row r="8" spans="1:3">
      <c r="A8" s="3" t="s">
        <v>426</v>
      </c>
    </row>
    <row r="9" spans="1:3">
      <c r="A9" s="4" t="s">
        <v>427</v>
      </c>
      <c r="C9" s="7" t="n">
        <v>160000000</v>
      </c>
    </row>
    <row r="10" spans="1:3">
      <c r="A10" s="4" t="s">
        <v>428</v>
      </c>
      <c r="C10" s="4" t="s">
        <v>431</v>
      </c>
    </row>
    <row r="11" spans="1:3">
      <c r="A11" s="4" t="s">
        <v>432</v>
      </c>
    </row>
    <row r="12" spans="1:3">
      <c r="A12" s="3" t="s">
        <v>426</v>
      </c>
    </row>
    <row r="13" spans="1:3">
      <c r="A13" s="4" t="s">
        <v>433</v>
      </c>
      <c r="B13" s="7" t="n">
        <v>500000000</v>
      </c>
    </row>
    <row r="14" spans="1:3">
      <c r="A14" s="4" t="s">
        <v>434</v>
      </c>
      <c r="B14" s="5" t="n">
        <v>1700000000</v>
      </c>
    </row>
    <row r="15" spans="1:3">
      <c r="A15" s="4" t="s">
        <v>435</v>
      </c>
    </row>
    <row r="16" spans="1:3">
      <c r="A16" s="3" t="s">
        <v>426</v>
      </c>
    </row>
    <row r="17" spans="1:3">
      <c r="A17" s="4" t="s">
        <v>436</v>
      </c>
      <c r="B17" s="7" t="n">
        <v>1500000000</v>
      </c>
    </row>
    <row r="18" spans="1:3">
      <c r="A18" s="4" t="s">
        <v>437</v>
      </c>
      <c r="B18" s="4" t="s">
        <v>438</v>
      </c>
    </row>
    <row r="19" spans="1:3">
      <c r="A19" s="4" t="s">
        <v>439</v>
      </c>
      <c r="B19" s="4" t="s">
        <v>440</v>
      </c>
    </row>
    <row r="20" spans="1:3">
      <c r="A20" s="4" t="s">
        <v>441</v>
      </c>
    </row>
    <row r="21" spans="1:3">
      <c r="A21" s="3" t="s">
        <v>426</v>
      </c>
    </row>
    <row r="22" spans="1:3">
      <c r="A22" s="4" t="s">
        <v>436</v>
      </c>
      <c r="B22" s="7" t="n">
        <v>850000000</v>
      </c>
    </row>
    <row r="23" spans="1:3">
      <c r="A23" s="4" t="s">
        <v>437</v>
      </c>
      <c r="B23"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3</v>
      </c>
      <c r="B1" s="2" t="s">
        <v>27</v>
      </c>
      <c r="C1" s="2" t="s">
        <v>1</v>
      </c>
    </row>
    <row r="2" spans="1:5">
      <c r="B2" s="2" t="s">
        <v>444</v>
      </c>
      <c r="C2" s="2" t="s">
        <v>2</v>
      </c>
      <c r="D2" s="2" t="s">
        <v>28</v>
      </c>
      <c r="E2" s="2" t="s">
        <v>50</v>
      </c>
    </row>
    <row r="3" spans="1:5">
      <c r="A3" s="3" t="s">
        <v>445</v>
      </c>
    </row>
    <row r="4" spans="1:5">
      <c r="A4" s="4" t="s">
        <v>446</v>
      </c>
      <c r="C4" s="7" t="n">
        <v>23</v>
      </c>
    </row>
    <row r="5" spans="1:5">
      <c r="A5" s="4" t="s">
        <v>447</v>
      </c>
      <c r="C5" s="10" t="n">
        <v>10.1</v>
      </c>
    </row>
    <row r="6" spans="1:5">
      <c r="A6" s="4" t="s">
        <v>448</v>
      </c>
      <c r="C6" s="7" t="n">
        <v>23</v>
      </c>
    </row>
    <row r="7" spans="1:5">
      <c r="A7" s="4" t="s">
        <v>449</v>
      </c>
      <c r="C7" s="5" t="n">
        <v>2500000</v>
      </c>
    </row>
    <row r="8" spans="1:5">
      <c r="A8" s="4" t="s">
        <v>450</v>
      </c>
      <c r="C8" s="4" t="s">
        <v>451</v>
      </c>
    </row>
    <row r="9" spans="1:5">
      <c r="A9" s="4" t="s">
        <v>452</v>
      </c>
    </row>
    <row r="10" spans="1:5">
      <c r="A10" s="3" t="s">
        <v>445</v>
      </c>
    </row>
    <row r="11" spans="1:5">
      <c r="A11" s="4" t="s">
        <v>453</v>
      </c>
      <c r="C11" s="4" t="s">
        <v>454</v>
      </c>
    </row>
    <row r="12" spans="1:5">
      <c r="A12" s="4" t="s">
        <v>455</v>
      </c>
      <c r="C12" s="4" t="s">
        <v>456</v>
      </c>
    </row>
    <row r="13" spans="1:5">
      <c r="A13" s="4" t="s">
        <v>457</v>
      </c>
    </row>
    <row r="14" spans="1:5">
      <c r="A14" s="3" t="s">
        <v>445</v>
      </c>
    </row>
    <row r="15" spans="1:5">
      <c r="A15" s="4" t="s">
        <v>453</v>
      </c>
      <c r="C15" s="4" t="s">
        <v>458</v>
      </c>
    </row>
    <row r="16" spans="1:5">
      <c r="A16" s="4" t="s">
        <v>455</v>
      </c>
      <c r="C16" s="4" t="s">
        <v>376</v>
      </c>
    </row>
    <row r="17" spans="1:5">
      <c r="A17" s="4" t="s">
        <v>459</v>
      </c>
    </row>
    <row r="18" spans="1:5">
      <c r="A18" s="3" t="s">
        <v>445</v>
      </c>
    </row>
    <row r="19" spans="1:5">
      <c r="A19" s="4" t="s">
        <v>460</v>
      </c>
      <c r="C19" s="4" t="s">
        <v>461</v>
      </c>
    </row>
    <row r="20" spans="1:5">
      <c r="A20" s="4" t="s">
        <v>462</v>
      </c>
    </row>
    <row r="21" spans="1:5">
      <c r="A21" s="3" t="s">
        <v>445</v>
      </c>
    </row>
    <row r="22" spans="1:5">
      <c r="A22" s="4" t="s">
        <v>453</v>
      </c>
      <c r="C22" s="4" t="s">
        <v>458</v>
      </c>
    </row>
    <row r="23" spans="1:5">
      <c r="A23" s="4" t="s">
        <v>463</v>
      </c>
    </row>
    <row r="24" spans="1:5">
      <c r="A24" s="3" t="s">
        <v>445</v>
      </c>
    </row>
    <row r="25" spans="1:5">
      <c r="A25" s="4" t="s">
        <v>460</v>
      </c>
      <c r="C25" s="4" t="s">
        <v>451</v>
      </c>
    </row>
    <row r="26" spans="1:5">
      <c r="A26" s="4" t="s">
        <v>464</v>
      </c>
    </row>
    <row r="27" spans="1:5">
      <c r="A27" s="3" t="s">
        <v>445</v>
      </c>
    </row>
    <row r="28" spans="1:5">
      <c r="A28" s="4" t="s">
        <v>465</v>
      </c>
      <c r="D28" s="9" t="n">
        <v>2.5</v>
      </c>
    </row>
    <row r="29" spans="1:5">
      <c r="A29" s="4" t="s">
        <v>466</v>
      </c>
    </row>
    <row r="30" spans="1:5">
      <c r="A30" s="3" t="s">
        <v>445</v>
      </c>
    </row>
    <row r="31" spans="1:5">
      <c r="A31" s="4" t="s">
        <v>467</v>
      </c>
      <c r="C31" s="4" t="s">
        <v>468</v>
      </c>
    </row>
    <row r="32" spans="1:5">
      <c r="A32" s="4" t="s">
        <v>469</v>
      </c>
      <c r="C32" s="5" t="n">
        <v>232000</v>
      </c>
    </row>
    <row r="33" spans="1:5">
      <c r="A33" s="4" t="s">
        <v>450</v>
      </c>
      <c r="C33" s="4" t="s">
        <v>451</v>
      </c>
    </row>
    <row r="34" spans="1:5">
      <c r="A34" s="4" t="s">
        <v>470</v>
      </c>
      <c r="C34" s="9" t="n">
        <v>11.3</v>
      </c>
    </row>
    <row r="35" spans="1:5">
      <c r="A35" s="4" t="s">
        <v>471</v>
      </c>
      <c r="C35" s="7" t="n">
        <v>32</v>
      </c>
    </row>
    <row r="36" spans="1:5">
      <c r="A36" s="4" t="s">
        <v>472</v>
      </c>
      <c r="C36" s="5" t="n">
        <v>901000</v>
      </c>
      <c r="E36" s="5" t="n">
        <v>932000</v>
      </c>
    </row>
    <row r="37" spans="1:5">
      <c r="A37" s="4" t="s">
        <v>473</v>
      </c>
    </row>
    <row r="38" spans="1:5">
      <c r="A38" s="3" t="s">
        <v>445</v>
      </c>
    </row>
    <row r="39" spans="1:5">
      <c r="A39" s="4" t="s">
        <v>467</v>
      </c>
      <c r="C39" s="4" t="s">
        <v>474</v>
      </c>
    </row>
    <row r="40" spans="1:5">
      <c r="A40" s="4" t="s">
        <v>475</v>
      </c>
    </row>
    <row r="41" spans="1:5">
      <c r="A41" s="3" t="s">
        <v>445</v>
      </c>
    </row>
    <row r="42" spans="1:5">
      <c r="A42" s="4" t="s">
        <v>460</v>
      </c>
      <c r="B42" s="4" t="s">
        <v>476</v>
      </c>
    </row>
    <row r="43" spans="1:5">
      <c r="A43" s="4" t="s">
        <v>469</v>
      </c>
      <c r="B43" s="5" t="n">
        <v>52000</v>
      </c>
    </row>
    <row r="44" spans="1:5">
      <c r="A44" s="4" t="s">
        <v>477</v>
      </c>
    </row>
    <row r="45" spans="1:5">
      <c r="A45" s="3" t="s">
        <v>445</v>
      </c>
    </row>
    <row r="46" spans="1:5">
      <c r="A46" s="4" t="s">
        <v>453</v>
      </c>
      <c r="B46" s="4" t="s">
        <v>478</v>
      </c>
    </row>
    <row r="47" spans="1:5">
      <c r="A47" s="4" t="s">
        <v>479</v>
      </c>
    </row>
    <row r="48" spans="1:5">
      <c r="A48" s="3" t="s">
        <v>445</v>
      </c>
    </row>
    <row r="49" spans="1:5">
      <c r="A49" s="4" t="s">
        <v>453</v>
      </c>
      <c r="B49" s="4" t="s">
        <v>48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7</v>
      </c>
      <c r="D1" s="2" t="s">
        <v>1</v>
      </c>
    </row>
    <row r="2" spans="1:5">
      <c r="B2" s="2" t="s">
        <v>2</v>
      </c>
      <c r="C2" s="2" t="s">
        <v>28</v>
      </c>
      <c r="D2" s="2" t="s">
        <v>2</v>
      </c>
      <c r="E2" s="2" t="s">
        <v>28</v>
      </c>
    </row>
    <row r="3" spans="1:5">
      <c r="A3" s="3" t="s">
        <v>143</v>
      </c>
    </row>
    <row r="4" spans="1:5">
      <c r="A4" s="4" t="s">
        <v>482</v>
      </c>
      <c r="B4" s="7" t="n">
        <v>2924</v>
      </c>
      <c r="C4" s="7" t="n">
        <v>2482</v>
      </c>
      <c r="D4" s="7" t="n">
        <v>8467</v>
      </c>
      <c r="E4" s="7" t="n">
        <v>7449</v>
      </c>
    </row>
    <row r="5" spans="1:5">
      <c r="A5" s="4" t="s">
        <v>483</v>
      </c>
      <c r="B5" s="5" t="n">
        <v>3738</v>
      </c>
      <c r="C5" s="5" t="n">
        <v>3094</v>
      </c>
      <c r="D5" s="5" t="n">
        <v>10586</v>
      </c>
      <c r="E5" s="5" t="n">
        <v>12240</v>
      </c>
    </row>
    <row r="6" spans="1:5">
      <c r="A6" s="4" t="s">
        <v>484</v>
      </c>
      <c r="B6" s="5" t="n">
        <v>483</v>
      </c>
      <c r="D6" s="5" t="n">
        <v>1047</v>
      </c>
    </row>
    <row r="7" spans="1:5">
      <c r="A7" s="4" t="s">
        <v>485</v>
      </c>
      <c r="B7" s="7" t="n">
        <v>7145</v>
      </c>
      <c r="C7" s="7" t="n">
        <v>5576</v>
      </c>
      <c r="D7" s="7" t="n">
        <v>20100</v>
      </c>
      <c r="E7" s="7" t="n">
        <v>196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324</v>
      </c>
    </row>
    <row r="2" spans="1:3">
      <c r="B2" s="2" t="s">
        <v>2</v>
      </c>
      <c r="C2" s="2" t="s">
        <v>50</v>
      </c>
    </row>
    <row r="3" spans="1:3">
      <c r="A3" s="3" t="s">
        <v>143</v>
      </c>
    </row>
    <row r="4" spans="1:3">
      <c r="A4" s="4" t="s">
        <v>487</v>
      </c>
      <c r="B4" s="4" t="s">
        <v>488</v>
      </c>
      <c r="C4" s="4" t="s">
        <v>489</v>
      </c>
    </row>
    <row r="5" spans="1:3">
      <c r="A5" s="4" t="s">
        <v>490</v>
      </c>
      <c r="B5" s="4" t="s">
        <v>440</v>
      </c>
      <c r="C5" s="4" t="s">
        <v>440</v>
      </c>
    </row>
    <row r="6" spans="1:3">
      <c r="A6" s="4" t="s">
        <v>491</v>
      </c>
      <c r="B6" s="4" t="s">
        <v>492</v>
      </c>
      <c r="C6" s="4" t="s">
        <v>493</v>
      </c>
    </row>
    <row r="7" spans="1:3">
      <c r="A7" s="4" t="s">
        <v>494</v>
      </c>
      <c r="B7" s="4" t="s">
        <v>495</v>
      </c>
      <c r="C7" s="4" t="s">
        <v>496</v>
      </c>
    </row>
    <row r="8" spans="1:3">
      <c r="A8" s="4" t="s">
        <v>497</v>
      </c>
      <c r="B8" s="8" t="n">
        <v>14.12</v>
      </c>
      <c r="C8" s="8" t="n">
        <v>11.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143</v>
      </c>
    </row>
    <row r="4" spans="1:2">
      <c r="A4" s="4" t="s">
        <v>500</v>
      </c>
      <c r="B4" s="5" t="n">
        <v>5583</v>
      </c>
    </row>
    <row r="5" spans="1:2">
      <c r="A5" s="4" t="s">
        <v>501</v>
      </c>
      <c r="B5" s="5" t="n">
        <v>885</v>
      </c>
    </row>
    <row r="6" spans="1:2">
      <c r="A6" s="4" t="s">
        <v>502</v>
      </c>
      <c r="B6" s="5" t="n">
        <v>-665</v>
      </c>
    </row>
    <row r="7" spans="1:2">
      <c r="A7" s="4" t="s">
        <v>503</v>
      </c>
      <c r="B7" s="5" t="n">
        <v>-119</v>
      </c>
    </row>
    <row r="8" spans="1:2">
      <c r="A8" s="4" t="s">
        <v>504</v>
      </c>
      <c r="B8" s="5" t="n">
        <v>5684</v>
      </c>
    </row>
    <row r="9" spans="1:2">
      <c r="A9" s="4" t="s">
        <v>505</v>
      </c>
      <c r="B9" s="5" t="n">
        <v>3168</v>
      </c>
    </row>
    <row r="10" spans="1:2">
      <c r="A10" s="4" t="s">
        <v>506</v>
      </c>
      <c r="B10" s="8" t="n">
        <v>48.99</v>
      </c>
    </row>
    <row r="11" spans="1:2">
      <c r="A11" s="4" t="s">
        <v>507</v>
      </c>
      <c r="B11" s="11" t="n">
        <v>73.45</v>
      </c>
    </row>
    <row r="12" spans="1:2">
      <c r="A12" s="4" t="s">
        <v>508</v>
      </c>
      <c r="B12" s="11" t="n">
        <v>42.21</v>
      </c>
    </row>
    <row r="13" spans="1:2">
      <c r="A13" s="4" t="s">
        <v>509</v>
      </c>
      <c r="B13" s="11" t="n">
        <v>56.17</v>
      </c>
    </row>
    <row r="14" spans="1:2">
      <c r="A14" s="4" t="s">
        <v>510</v>
      </c>
      <c r="B14" s="11" t="n">
        <v>53.44</v>
      </c>
    </row>
    <row r="15" spans="1:2">
      <c r="A15" s="4" t="s">
        <v>511</v>
      </c>
      <c r="B15" s="8" t="n">
        <v>47.17</v>
      </c>
    </row>
    <row r="16" spans="1:2">
      <c r="A16" s="4" t="s">
        <v>512</v>
      </c>
      <c r="B16" s="4" t="s">
        <v>513</v>
      </c>
    </row>
    <row r="17" spans="1:2">
      <c r="A17" s="4" t="s">
        <v>514</v>
      </c>
      <c r="B17" s="4" t="s">
        <v>515</v>
      </c>
    </row>
    <row r="18" spans="1:2">
      <c r="A18" s="4" t="s">
        <v>516</v>
      </c>
      <c r="B18" s="7" t="n">
        <v>146</v>
      </c>
    </row>
    <row r="19" spans="1:2">
      <c r="A19" s="4" t="s">
        <v>517</v>
      </c>
      <c r="B19" s="9" t="n">
        <v>10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445</v>
      </c>
    </row>
    <row r="4" spans="1:2">
      <c r="A4" s="4" t="s">
        <v>520</v>
      </c>
      <c r="B4" s="5" t="n">
        <v>932</v>
      </c>
    </row>
    <row r="5" spans="1:2">
      <c r="A5" s="4" t="s">
        <v>501</v>
      </c>
      <c r="B5" s="5" t="n">
        <v>232</v>
      </c>
    </row>
    <row r="6" spans="1:2">
      <c r="A6" s="4" t="s">
        <v>521</v>
      </c>
      <c r="B6" s="5" t="n">
        <v>-214</v>
      </c>
    </row>
    <row r="7" spans="1:2">
      <c r="A7" s="4" t="s">
        <v>503</v>
      </c>
      <c r="B7" s="5" t="n">
        <v>-49</v>
      </c>
    </row>
    <row r="8" spans="1:2">
      <c r="A8" s="4" t="s">
        <v>522</v>
      </c>
      <c r="B8" s="5" t="n">
        <v>901</v>
      </c>
    </row>
    <row r="9" spans="1:2">
      <c r="A9" s="4" t="s">
        <v>523</v>
      </c>
      <c r="B9" s="8" t="n">
        <v>53.53</v>
      </c>
    </row>
    <row r="10" spans="1:2">
      <c r="A10" s="4" t="s">
        <v>524</v>
      </c>
      <c r="B10" s="11" t="n">
        <v>73.64</v>
      </c>
    </row>
    <row r="11" spans="1:2">
      <c r="A11" s="4" t="s">
        <v>525</v>
      </c>
      <c r="B11" s="11" t="n">
        <v>52.75</v>
      </c>
    </row>
    <row r="12" spans="1:2">
      <c r="A12" s="4" t="s">
        <v>526</v>
      </c>
      <c r="B12" s="11" t="n">
        <v>55.05</v>
      </c>
    </row>
    <row r="13" spans="1:2">
      <c r="A13" s="4" t="s">
        <v>527</v>
      </c>
      <c r="B13" s="8" t="n">
        <v>58.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7</v>
      </c>
      <c r="D1" s="2" t="s">
        <v>1</v>
      </c>
    </row>
    <row r="2" spans="1:5">
      <c r="B2" s="2" t="s">
        <v>2</v>
      </c>
      <c r="C2" s="2" t="s">
        <v>28</v>
      </c>
      <c r="D2" s="2" t="s">
        <v>2</v>
      </c>
      <c r="E2" s="2" t="s">
        <v>28</v>
      </c>
    </row>
    <row r="3" spans="1:5">
      <c r="A3" s="3" t="s">
        <v>529</v>
      </c>
    </row>
    <row r="4" spans="1:5">
      <c r="A4" s="4" t="s">
        <v>530</v>
      </c>
      <c r="B4" s="7" t="n">
        <v>1766</v>
      </c>
      <c r="C4" s="7" t="n">
        <v>1919</v>
      </c>
      <c r="D4" s="7" t="n">
        <v>5373</v>
      </c>
      <c r="E4" s="7" t="n">
        <v>5657</v>
      </c>
    </row>
    <row r="5" spans="1:5">
      <c r="A5" s="4" t="s">
        <v>531</v>
      </c>
      <c r="B5" s="5" t="n">
        <v>6311</v>
      </c>
      <c r="C5" s="5" t="n">
        <v>6904</v>
      </c>
      <c r="D5" s="5" t="n">
        <v>19214</v>
      </c>
      <c r="E5" s="5" t="n">
        <v>20566</v>
      </c>
    </row>
    <row r="6" spans="1:5">
      <c r="A6" s="4" t="s">
        <v>532</v>
      </c>
      <c r="B6" s="5" t="n">
        <v>-14734</v>
      </c>
      <c r="C6" s="5" t="n">
        <v>-13343</v>
      </c>
      <c r="D6" s="5" t="n">
        <v>-44581</v>
      </c>
      <c r="E6" s="5" t="n">
        <v>-39884</v>
      </c>
    </row>
    <row r="7" spans="1:5">
      <c r="A7" s="4" t="s">
        <v>533</v>
      </c>
      <c r="B7" s="5" t="n">
        <v>2952</v>
      </c>
      <c r="C7" s="5" t="n">
        <v>3512</v>
      </c>
      <c r="D7" s="5" t="n">
        <v>8856</v>
      </c>
      <c r="E7" s="5" t="n">
        <v>10536</v>
      </c>
    </row>
    <row r="8" spans="1:5">
      <c r="A8" s="4" t="s">
        <v>534</v>
      </c>
      <c r="B8" s="5" t="n">
        <v>-3705</v>
      </c>
      <c r="C8" s="5" t="n">
        <v>-1008</v>
      </c>
      <c r="D8" s="5" t="n">
        <v>-11138</v>
      </c>
      <c r="E8" s="5" t="n">
        <v>-3125</v>
      </c>
    </row>
    <row r="9" spans="1:5">
      <c r="A9" s="3" t="s">
        <v>535</v>
      </c>
    </row>
    <row r="10" spans="1:5">
      <c r="A10" s="4" t="s">
        <v>536</v>
      </c>
      <c r="B10" s="5" t="n">
        <v>6877</v>
      </c>
      <c r="C10" s="5" t="n">
        <v>5830</v>
      </c>
      <c r="D10" s="5" t="n">
        <v>22220</v>
      </c>
      <c r="E10" s="5" t="n">
        <v>18788</v>
      </c>
    </row>
    <row r="11" spans="1:5">
      <c r="A11" s="4" t="s">
        <v>537</v>
      </c>
      <c r="B11" s="5" t="n">
        <v>1505</v>
      </c>
      <c r="C11" s="5" t="n">
        <v>1435</v>
      </c>
      <c r="D11" s="5" t="n">
        <v>4688</v>
      </c>
      <c r="E11" s="5" t="n">
        <v>4323</v>
      </c>
    </row>
    <row r="12" spans="1:5">
      <c r="A12" s="4" t="s">
        <v>538</v>
      </c>
      <c r="B12" s="5" t="n">
        <v>8382</v>
      </c>
      <c r="C12" s="5" t="n">
        <v>7265</v>
      </c>
      <c r="D12" s="5" t="n">
        <v>26908</v>
      </c>
      <c r="E12" s="5" t="n">
        <v>23111</v>
      </c>
    </row>
    <row r="13" spans="1:5">
      <c r="A13" s="4" t="s">
        <v>539</v>
      </c>
      <c r="B13" s="7" t="n">
        <v>4677</v>
      </c>
      <c r="C13" s="7" t="n">
        <v>6257</v>
      </c>
      <c r="D13" s="7" t="n">
        <v>15770</v>
      </c>
      <c r="E13" s="7" t="n">
        <v>199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8</v>
      </c>
    </row>
    <row r="3" spans="1:3">
      <c r="A3" s="3" t="s">
        <v>146</v>
      </c>
    </row>
    <row r="4" spans="1:3">
      <c r="A4" s="4" t="s">
        <v>541</v>
      </c>
      <c r="B4" s="9" t="n">
        <v>2.2</v>
      </c>
      <c r="C4" s="9" t="n">
        <v>5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42</v>
      </c>
      <c r="B1" s="2" t="s">
        <v>543</v>
      </c>
      <c r="C1" s="2" t="s">
        <v>543</v>
      </c>
      <c r="D1" s="2" t="s">
        <v>325</v>
      </c>
    </row>
    <row r="2" spans="1:4">
      <c r="A2" s="3" t="s">
        <v>544</v>
      </c>
    </row>
    <row r="3" spans="1:4">
      <c r="A3" s="4" t="s">
        <v>545</v>
      </c>
      <c r="B3" s="5" t="n">
        <v>13</v>
      </c>
      <c r="C3" s="5" t="n">
        <v>13</v>
      </c>
    </row>
    <row r="4" spans="1:4">
      <c r="A4" s="4" t="s">
        <v>546</v>
      </c>
      <c r="B4" s="5" t="n">
        <v>12</v>
      </c>
      <c r="C4" s="5" t="n">
        <v>12</v>
      </c>
    </row>
    <row r="5" spans="1:4">
      <c r="A5" s="4" t="s">
        <v>547</v>
      </c>
      <c r="B5" s="5" t="n">
        <v>8</v>
      </c>
      <c r="C5" s="5" t="n">
        <v>8</v>
      </c>
    </row>
    <row r="6" spans="1:4">
      <c r="A6" s="4" t="s">
        <v>548</v>
      </c>
      <c r="B6" s="5" t="n">
        <v>4</v>
      </c>
      <c r="C6" s="5" t="n">
        <v>4</v>
      </c>
    </row>
    <row r="7" spans="1:4">
      <c r="A7" s="4" t="s">
        <v>549</v>
      </c>
      <c r="B7" s="9" t="n">
        <v>27.8</v>
      </c>
      <c r="C7" s="9" t="n">
        <v>27.8</v>
      </c>
      <c r="D7" s="9" t="n">
        <v>30.1</v>
      </c>
    </row>
    <row r="8" spans="1:4">
      <c r="A8" s="4" t="s">
        <v>550</v>
      </c>
      <c r="C8" s="5" t="n">
        <v>3</v>
      </c>
    </row>
    <row r="9" spans="1:4">
      <c r="A9" s="4" t="s">
        <v>551</v>
      </c>
      <c r="C9" s="10" t="n">
        <v>5.2</v>
      </c>
    </row>
    <row r="10" spans="1:4">
      <c r="A10" s="4" t="s">
        <v>552</v>
      </c>
      <c r="C10" s="10" t="n">
        <v>0.1</v>
      </c>
    </row>
    <row r="11" spans="1:4">
      <c r="A11" s="4" t="s">
        <v>553</v>
      </c>
    </row>
    <row r="12" spans="1:4">
      <c r="A12" s="3" t="s">
        <v>544</v>
      </c>
    </row>
    <row r="13" spans="1:4">
      <c r="A13" s="4" t="s">
        <v>554</v>
      </c>
      <c r="B13" s="10" t="n">
        <v>10.2</v>
      </c>
      <c r="C13" s="10" t="n">
        <v>10.2</v>
      </c>
      <c r="D13" s="9" t="n">
        <v>11.6</v>
      </c>
    </row>
    <row r="14" spans="1:4">
      <c r="A14" s="4" t="s">
        <v>555</v>
      </c>
      <c r="B14" s="10" t="n">
        <v>12.1</v>
      </c>
      <c r="C14" s="9" t="n">
        <v>12.1</v>
      </c>
    </row>
    <row r="15" spans="1:4">
      <c r="A15" s="4" t="s">
        <v>556</v>
      </c>
      <c r="B15" s="7"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27</v>
      </c>
    </row>
    <row r="2" spans="1:3">
      <c r="B2" s="2" t="s">
        <v>558</v>
      </c>
      <c r="C2" s="2" t="s">
        <v>559</v>
      </c>
    </row>
    <row r="3" spans="1:3">
      <c r="A3" s="3" t="s">
        <v>560</v>
      </c>
    </row>
    <row r="4" spans="1:3">
      <c r="A4" s="4" t="s">
        <v>561</v>
      </c>
      <c r="B4" s="7" t="n">
        <v>17</v>
      </c>
      <c r="C4" s="9" t="n">
        <v>13.9</v>
      </c>
    </row>
    <row r="5" spans="1:3">
      <c r="A5" s="4" t="s">
        <v>562</v>
      </c>
      <c r="B5" s="10" t="n">
        <v>25.6</v>
      </c>
      <c r="C5" s="10" t="n">
        <v>20.7</v>
      </c>
    </row>
    <row r="6" spans="1:3">
      <c r="A6" s="4" t="s">
        <v>563</v>
      </c>
      <c r="B6" s="10" t="n">
        <v>19.3</v>
      </c>
    </row>
    <row r="7" spans="1:3">
      <c r="A7" s="4" t="s">
        <v>564</v>
      </c>
      <c r="B7" s="10" t="n">
        <v>6.2</v>
      </c>
    </row>
    <row r="8" spans="1:3">
      <c r="A8" s="4" t="s">
        <v>227</v>
      </c>
    </row>
    <row r="9" spans="1:3">
      <c r="A9" s="3" t="s">
        <v>560</v>
      </c>
    </row>
    <row r="10" spans="1:3">
      <c r="A10" s="4" t="s">
        <v>562</v>
      </c>
      <c r="B10" s="10" t="n">
        <v>12.4</v>
      </c>
      <c r="C10" s="10" t="n">
        <v>9.300000000000001</v>
      </c>
    </row>
    <row r="11" spans="1:3">
      <c r="A11" s="4" t="s">
        <v>228</v>
      </c>
    </row>
    <row r="12" spans="1:3">
      <c r="A12" s="3" t="s">
        <v>560</v>
      </c>
    </row>
    <row r="13" spans="1:3">
      <c r="A13" s="4" t="s">
        <v>562</v>
      </c>
      <c r="B13" s="10" t="n">
        <v>11.6</v>
      </c>
      <c r="C13" s="10" t="n">
        <v>10.8</v>
      </c>
    </row>
    <row r="14" spans="1:3">
      <c r="A14" s="4" t="s">
        <v>225</v>
      </c>
    </row>
    <row r="15" spans="1:3">
      <c r="A15" s="3" t="s">
        <v>560</v>
      </c>
    </row>
    <row r="16" spans="1:3">
      <c r="A16" s="4" t="s">
        <v>562</v>
      </c>
      <c r="B16" s="5" t="n">
        <v>24</v>
      </c>
      <c r="C16" s="5" t="n">
        <v>20</v>
      </c>
    </row>
    <row r="17" spans="1:3">
      <c r="A17" s="4" t="s">
        <v>226</v>
      </c>
    </row>
    <row r="18" spans="1:3">
      <c r="A18" s="3" t="s">
        <v>560</v>
      </c>
    </row>
    <row r="19" spans="1:3">
      <c r="A19" s="4" t="s">
        <v>562</v>
      </c>
      <c r="B19" s="10" t="n">
        <v>1.6</v>
      </c>
      <c r="C19" s="10" t="n">
        <v>0.7</v>
      </c>
    </row>
    <row r="20" spans="1:3">
      <c r="A20" s="4" t="s">
        <v>224</v>
      </c>
    </row>
    <row r="21" spans="1:3">
      <c r="A21" s="3" t="s">
        <v>560</v>
      </c>
    </row>
    <row r="22" spans="1:3">
      <c r="A22" s="4" t="s">
        <v>562</v>
      </c>
      <c r="B22" s="9" t="n">
        <v>1.6</v>
      </c>
      <c r="C22" s="9"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250</v>
      </c>
    </row>
    <row r="3" spans="1:2">
      <c r="A3" s="4" t="s">
        <v>566</v>
      </c>
    </row>
    <row r="4" spans="1:2">
      <c r="A4" s="3" t="s">
        <v>560</v>
      </c>
    </row>
    <row r="5" spans="1:2">
      <c r="A5" s="4" t="s">
        <v>567</v>
      </c>
      <c r="B5" s="9" t="n">
        <v>12.8</v>
      </c>
    </row>
    <row r="6" spans="1:2">
      <c r="A6" s="4" t="s">
        <v>568</v>
      </c>
      <c r="B6" s="10" t="n">
        <v>-4.6</v>
      </c>
    </row>
    <row r="7" spans="1:2">
      <c r="A7" s="4" t="s">
        <v>569</v>
      </c>
      <c r="B7" s="10" t="n">
        <v>8.199999999999999</v>
      </c>
    </row>
    <row r="8" spans="1:2">
      <c r="A8" s="4" t="s">
        <v>570</v>
      </c>
    </row>
    <row r="9" spans="1:2">
      <c r="A9" s="3" t="s">
        <v>560</v>
      </c>
    </row>
    <row r="10" spans="1:2">
      <c r="A10" s="4" t="s">
        <v>567</v>
      </c>
      <c r="B10" s="10" t="n">
        <v>6.7</v>
      </c>
    </row>
    <row r="11" spans="1:2">
      <c r="A11" s="4" t="s">
        <v>568</v>
      </c>
      <c r="B11" s="10" t="n">
        <v>-0.6</v>
      </c>
    </row>
    <row r="12" spans="1:2">
      <c r="A12" s="4" t="s">
        <v>571</v>
      </c>
      <c r="B12" s="10" t="n">
        <v>-0.6</v>
      </c>
    </row>
    <row r="13" spans="1:2">
      <c r="A13" s="4" t="s">
        <v>569</v>
      </c>
      <c r="B13" s="9" t="n">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00:05Z</dcterms:created>
  <dcterms:modified xmlns:dcterms="http://purl.org/dc/terms/" xmlns:xsi="http://www.w3.org/2001/XMLSchema-instance" xsi:type="dcterms:W3CDTF">2018-11-02T14:00:05Z</dcterms:modified>
</cp:coreProperties>
</file>